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Significant Customers" sheetId="9" state="visible" r:id="rId9"/>
    <sheet xmlns:r="http://schemas.openxmlformats.org/officeDocument/2006/relationships" name="Goodwill and Other Intangibl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Financial Statemen22" sheetId="22" state="visible" r:id="rId22"/>
    <sheet xmlns:r="http://schemas.openxmlformats.org/officeDocument/2006/relationships" name="Summary of Financial Statemen23" sheetId="23" state="visible" r:id="rId23"/>
    <sheet xmlns:r="http://schemas.openxmlformats.org/officeDocument/2006/relationships" name="Goodwill and Other Intangibles "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Debt Obligation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29" sheetId="29" state="visible" r:id="rId29"/>
    <sheet xmlns:r="http://schemas.openxmlformats.org/officeDocument/2006/relationships" name="Derivative Instruments (Tables)" sheetId="30" state="visible" r:id="rId30"/>
    <sheet xmlns:r="http://schemas.openxmlformats.org/officeDocument/2006/relationships" name="Accumulated Other Comprehensi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ignificant Customer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Fair Value Measurements (Detail" sheetId="40" state="visible" r:id="rId40"/>
    <sheet xmlns:r="http://schemas.openxmlformats.org/officeDocument/2006/relationships" name="Property and Equipment (Schedul" sheetId="41" state="visible" r:id="rId41"/>
    <sheet xmlns:r="http://schemas.openxmlformats.org/officeDocument/2006/relationships" name="Property and Equipment (Narrati" sheetId="42" state="visible" r:id="rId42"/>
    <sheet xmlns:r="http://schemas.openxmlformats.org/officeDocument/2006/relationships" name="Debt Obligations (Schedule of L" sheetId="43" state="visible" r:id="rId43"/>
    <sheet xmlns:r="http://schemas.openxmlformats.org/officeDocument/2006/relationships" name="Debt Obligations (Schedule of44" sheetId="44" state="visible" r:id="rId44"/>
    <sheet xmlns:r="http://schemas.openxmlformats.org/officeDocument/2006/relationships" name="Debt Obligations (Narrative) (D"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Pension and Other Post-Retire48" sheetId="48" state="visible" r:id="rId48"/>
    <sheet xmlns:r="http://schemas.openxmlformats.org/officeDocument/2006/relationships" name="Pension and Other Post-Retire49" sheetId="49" state="visible" r:id="rId49"/>
    <sheet xmlns:r="http://schemas.openxmlformats.org/officeDocument/2006/relationships" name="Pension and Other Post-Retire50" sheetId="50" state="visible" r:id="rId50"/>
    <sheet xmlns:r="http://schemas.openxmlformats.org/officeDocument/2006/relationships" name="Income Taxes (Narrative) (Detai" sheetId="51" state="visible" r:id="rId51"/>
    <sheet xmlns:r="http://schemas.openxmlformats.org/officeDocument/2006/relationships" name="Income Taxes (Income Tax Provis" sheetId="52" state="visible" r:id="rId52"/>
    <sheet xmlns:r="http://schemas.openxmlformats.org/officeDocument/2006/relationships" name="Income Taxes (Tax Rate Reconcil" sheetId="53" state="visible" r:id="rId53"/>
    <sheet xmlns:r="http://schemas.openxmlformats.org/officeDocument/2006/relationships" name="Derivative Instruments (Details" sheetId="54" state="visible" r:id="rId54"/>
    <sheet xmlns:r="http://schemas.openxmlformats.org/officeDocument/2006/relationships" name="Accumulated Other Comprehensi55" sheetId="55" state="visible" r:id="rId55"/>
    <sheet xmlns:r="http://schemas.openxmlformats.org/officeDocument/2006/relationships" name="Stock-Based Compensation (Detai" sheetId="56" state="visible" r:id="rId56"/>
    <sheet xmlns:r="http://schemas.openxmlformats.org/officeDocument/2006/relationships" name="Earnings Per Share (Details)" sheetId="57" state="visible" r:id="rId57"/>
    <sheet xmlns:r="http://schemas.openxmlformats.org/officeDocument/2006/relationships" name="Segment Information (Segment Re" sheetId="58" state="visible" r:id="rId58"/>
    <sheet xmlns:r="http://schemas.openxmlformats.org/officeDocument/2006/relationships" name="Segment Information (Narrative)" sheetId="59" state="visible" r:id="rId59"/>
    <sheet xmlns:r="http://schemas.openxmlformats.org/officeDocument/2006/relationships" name="Segment Information (Entity-Wid" sheetId="60" state="visible" r:id="rId60"/>
    <sheet xmlns:r="http://schemas.openxmlformats.org/officeDocument/2006/relationships" name="Quarterly Results (Unaudited) (" sheetId="61" state="visible" r:id="rId61"/>
  </sheets>
  <definedNames/>
  <calcPr calcId="124519" fullCalcOnLoad="1"/>
</workbook>
</file>

<file path=xl/sharedStrings.xml><?xml version="1.0" encoding="utf-8"?>
<sst xmlns="http://schemas.openxmlformats.org/spreadsheetml/2006/main" uniqueCount="545">
  <si>
    <t>Document and Entity Information - USD ($)</t>
  </si>
  <si>
    <t>3 Months Ended</t>
  </si>
  <si>
    <t>Mar. 31, 2018</t>
  </si>
  <si>
    <t>May 10, 2018</t>
  </si>
  <si>
    <t>Jun. 30, 2017</t>
  </si>
  <si>
    <t>Document and Entity Information [Abstract]</t>
  </si>
  <si>
    <t>Entity Registrant Name</t>
  </si>
  <si>
    <t>Air Transport Services Group,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 net of allowance of $2,495 in 2018 and $2,445 in 2017</t>
  </si>
  <si>
    <t>Inventory</t>
  </si>
  <si>
    <t>Prepaid supplies and other</t>
  </si>
  <si>
    <t>TOTAL CURRENT ASSETS</t>
  </si>
  <si>
    <t>Property and equipment, net</t>
  </si>
  <si>
    <t>Lease incentive</t>
  </si>
  <si>
    <t>Other assets</t>
  </si>
  <si>
    <t>Goodwill and acquired intangibles</t>
  </si>
  <si>
    <t>Convertible note hedges</t>
  </si>
  <si>
    <t>Intangible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Convertible note obligations</t>
  </si>
  <si>
    <t>Post-retirement obligations</t>
  </si>
  <si>
    <t>Other liabilities</t>
  </si>
  <si>
    <t>Stock Warrants</t>
  </si>
  <si>
    <t>Deferred income taxes</t>
  </si>
  <si>
    <t>TOTAL LIABILITIES</t>
  </si>
  <si>
    <t>Commitments and contingencies (Note H)</t>
  </si>
  <si>
    <t xml:space="preserve"> </t>
  </si>
  <si>
    <t>STOCKHOLDERS’ EQUITY:</t>
  </si>
  <si>
    <t>Preferred stock, 20,000,000 shares authorized, including 75,000 Series A Junior Participating Preferred Stock</t>
  </si>
  <si>
    <t>Common stock, par value $0.01 per share; 85,000,000 shares authorized; 59,080,512 and 59,057,195 shares issued and outstanding in 2018 and 2017, respectively</t>
  </si>
  <si>
    <t>Additional paid-in capital</t>
  </si>
  <si>
    <t>Retained earnings (accumulated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Mar. 31, 2017</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Other operating expenses</t>
  </si>
  <si>
    <t>Operating Expenses</t>
  </si>
  <si>
    <t>OPERATING INCOME</t>
  </si>
  <si>
    <t>OTHER INCOME (EXPENSE)</t>
  </si>
  <si>
    <t>Interest income</t>
  </si>
  <si>
    <t>Non-service component of retiree benefit costs</t>
  </si>
  <si>
    <t>Net gain (loss) on financial instruments</t>
  </si>
  <si>
    <t>Other Nonoperating Income (Expense)</t>
  </si>
  <si>
    <t>EARNINGS FROM CONTINUING OPERATIONS BEFORE INCOME TAXES</t>
  </si>
  <si>
    <t>INCOME TAX EXPENSE</t>
  </si>
  <si>
    <t>EARNINGS FROM CONTINUING OPERATIONS</t>
  </si>
  <si>
    <t>EARNINGS FROM DISCONTINUED OPERATIONS, NET OF TAXES</t>
  </si>
  <si>
    <t>NET EARNINGS</t>
  </si>
  <si>
    <t>BASIC EARNINGS PER SHARE</t>
  </si>
  <si>
    <t>Basic earnings per share from continuing operations (in dollars per share)</t>
  </si>
  <si>
    <t>Discontinued operations (in dollars per share)</t>
  </si>
  <si>
    <t>TOTAL BASIC EARNINGS PER SHARE (in dollars per share)</t>
  </si>
  <si>
    <t>DILUTED EARNING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Other Comprehensive Income (Loss), Foreign Currency Transaction and Translation Adjustment, Net of Tax</t>
  </si>
  <si>
    <t>OTHER COMPREHENSIVE INCOME (LOSS):</t>
  </si>
  <si>
    <t>TOTAL COMPREHENSIVE INCOME, net of tax</t>
  </si>
  <si>
    <t>Pension Plans [Member]</t>
  </si>
  <si>
    <t>Other comprehensive income (loss), net of tax</t>
  </si>
  <si>
    <t>Income tax (expense) or benefit</t>
  </si>
  <si>
    <t>Post-Retirement Plans [Member]</t>
  </si>
  <si>
    <t>Consolidated Statements of Cash Flows - USD ($) $ in Thousands</t>
  </si>
  <si>
    <t>Purchase of common stock</t>
  </si>
  <si>
    <t>Withholding taxes paid for conversion of employee stock awards</t>
  </si>
  <si>
    <t>OPERATING ACTIVITIES:</t>
  </si>
  <si>
    <t>Net earnings from continuing operations</t>
  </si>
  <si>
    <t>Net earnings from discontinued operations</t>
  </si>
  <si>
    <t>Adjustments to reconcile net earnings to net cash provided by operating activities:</t>
  </si>
  <si>
    <t>Pension and post-retirement</t>
  </si>
  <si>
    <t>Amortization of stock-based compensation</t>
  </si>
  <si>
    <t>Net (gain)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Proceeds from property and equipment</t>
  </si>
  <si>
    <t>Investment in nonconsolidated affiliate</t>
  </si>
  <si>
    <t>Redemption of long term deposits</t>
  </si>
  <si>
    <t>NET CASH (USED IN) INVESTING ACTIVITIES</t>
  </si>
  <si>
    <t>FINANCING ACTIVITIES:</t>
  </si>
  <si>
    <t>Principal payments on long term obligations</t>
  </si>
  <si>
    <t>Proceeds from borrowings</t>
  </si>
  <si>
    <t>Payments for financing costs</t>
  </si>
  <si>
    <t>NET CASH PROVIDED BY FINANCING ACTIVITIES</t>
  </si>
  <si>
    <t>NET IN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Accrued capital expenditures</t>
  </si>
  <si>
    <t>Consolidated Statements of Stockholders' Equity - 3 months ended Mar. 31, 2018 - USD ($) $ in Thousands</t>
  </si>
  <si>
    <t>Total</t>
  </si>
  <si>
    <t>Accumulated Deficit [Member]</t>
  </si>
  <si>
    <t>Accumulated Other Comprehensive Income (Loss) [Member]</t>
  </si>
  <si>
    <t>Balance at at Dec. 31, 2017</t>
  </si>
  <si>
    <t>Balance at (in shares) at Dec. 31, 2017</t>
  </si>
  <si>
    <t>Stock-based compensation plans</t>
  </si>
  <si>
    <t>Total comprehensive income (loss)</t>
  </si>
  <si>
    <t>Balance at at Mar. 31, 2018</t>
  </si>
  <si>
    <t>Balance at (in shares) at Mar. 31, 2018</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subsidiaries primarily operate within the airfreight and logistics industry. The Company leases aircraft and provides airline operations, ground services, aircraft modification and maintenance services and other support servic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airlines, ABX Air, Inc. (“ABX”) and Air Transport International, Inc. (“ATI”), each have the authority, through their separate U.S. Department of Transportation ("DOT") and Federal Aviation Administration ("FAA") certificates, to transport cargo worldwide. The Company's airlines provide a combination of aircraft, crews, maintenance and insurance services for a customer's transportation network through "CMI" and "ACMI" agreements and through charter contracts in which aviation fuel is also included. ATI provides passenger transportation, primarily to the U.S. Military, using "combi" aircraft, which are certified to carry passengers as well as cargo on the main deck. In addition to its airline operations and aircraft leasing services, the Company provides aircraft maintenance and modification services, equipment maintenance services, and operates mail and package sorting facilities. 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7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ffiliates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new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SC 840, Leases, are specifically excluded from Topic 606. The Company adopted the standard using a modified retrospective approach, under which financial statements are prepared under the revised guidance for the year of adoption, but not for prior years. Under this method, entities recognize a cumulative catch-up adjustment to the opening balance of retained earnings at the effective date for open contract performance at that time.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steps identified in the Topic 606 revenue recognition model. The Company determined that under Topic 606, it is an agent for aviation fuel and certain other costs reimbursed by customers under its ACMI and CMI contracts and for certain cargo handling services that it arranges for a customer. Under the new revenue standard, such reimbursed amounts are reported net of the corresponding expenses beginning in 2018. This application of Topic 606 did not have a material impact on the Company's reported earnings in any period. Additionally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s the Company to record a one time adjustment to retained deficit for the cumulative effect that the standard has on open contracts at the time of adoption. Upon adoption of the new standard the Company accelerated $3.6 million of revenue resulting in an immaterial adjustment to its January 1, 2018 retained deficit for open airframe and modification services contracts. In January 2017, the FASB issued ASU "Intangibles-Goodwill and Other (Topic 350): Simplifying the Test for Goodwill Impairment" (“ASU 2017-04”). This new standard eliminates Step 2 from the goodwill impairment test and requires an entity to perform its goodwill impairment test by comparing the fair value of a reporting unit with its carrying amount. An entity recognizes an impairment charge for the amount by which the carrying amount exceeds the reporting unit’s fair value. ASU 2017-04 is effective for any annual or interim goodwill impairment tests in the fiscal years beginning after December 15, 2019 and must be applied prospectively. Early adoption is permitted for interim or annual goodwill impairment tests performed on testing dates after January 1, 2017. The Company adopted this new accounting guidance in January of 2018. The adoption did not have an impact on the Company's financial position, results of operations, or cash flow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are required to be presented separately from the service cost component and outside a subtotal of income from operations. The Company adopted ASU 2017-07 on January 1, 2018, retrospectively to all periods presented. As a result, retiree benefit plan interest expense, investment returns, settlements and other non-service cost components of retiree benefit expenses are excluded from the Company's operating income subtotal as reported in the Company's Consolidated Statement of Operations, but remain included in earnings before income taxes. Information about retiree benefit plans' interest expense, investment returns and other components of retiree benefit expenses can be found in Note I.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Company is currently evaluating the impact of the standard on its financial statements and disclosures. In February 2018, the FASB issued ASU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In addition, under the ASU 2018-02, a Company will be required to provide certain disclosures regarding stranded tax effects. ASU 2018-02 is effective for years beginning after December 15, 2018, and interim periods within those fiscal years. Early adoption is permitted. The Company is currently evaluating the impact of the standard on its financial statements and disclosures.</t>
  </si>
  <si>
    <t>Significant Customers</t>
  </si>
  <si>
    <t>Significant Customers [Abstract]</t>
  </si>
  <si>
    <t>SIGNIFICANT CUSTOMERS DHL The Company has had long term contracts with DHL Network Operations (USA), Inc. and its affiliates ("DHL") since August 2003. Revenues from aircraft leases and related services performed for DHL were approximately 28% and 26% of the Company's consolidated revenues from continuing operations for the three month periods ending March 31, 2018 and 2017, respectively. Revenues excluding directly reimbursed expenses from continuing operations performed for DHL comprised approximately 30% of the Company's consolidated revenues from continuing operations for the three month period ending March 31, 2017. The Company’s balance sheets include accounts receivable with DHL of $10.8 million and $15.7 million as of March 31, 2018 and December 31, 2017, respectively.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com Services, Inc. ("ASI"), successor to Amazon Fulfillment Services, Inc., a subsidiary of Amazon.com, Inc. ("Amazon") since September 2015. On March 8, 2016, the Company entered into an Air Transportation Services Agreement (the “ATSA”) with ASI, pursuant to which CAM leases 20 Boeing 767 freighter aircraft to ASI, including 12 Boeing 767-200 freighter aircraft for a term of five years and eight Boeing 767-300 freighter aircraft for a term of seven years. The ATSA also provides for the operation of those aircraft by the Company’s airline subsidiaries, and the management of ground services by the Company's subsidiary LGSTX Services Inc. ("LGSTX"). The ATSA became effective on April 1, 2016 and has a term of five years. CAM owns all 20 of the Boeing 767 aircraft that are leased and operated under the ATSA. Revenues from continuing operations performed for Amazon comprised approximately 28% and 41% of the Company's consolidated revenues from continuing operations for the three month periods ending March 31, 2018 and 2017, respectively. Revenues excluding directly reimbursed expenses from continuing operations performed for Amazon comprised approximately 27% of the Company's consolidated revenues from continuing operations for the three month period ending March 31, 2017. The Company’s balance sheets include accounts receivable with Amazon of $31.3 million and $44.2 million as of March 31, 2018 and December 31, 2017, respectively.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s Amazon the right to purchase approximately 1.59 million ATSG common shares. The third tranche of warrants will be issued and vest on September 8, 2020, and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is $9.73 per share, which represents the closing price of ATSG’s common shares on February 9, 2016. Each of the three tranches of warrants are exercisable in accordance with its terms through March 8, 2021. The Company anticipates making available the common shares required for the underlying warrants through a combination of share repurchases and the issuance of additional shares. The Company’s accounting for the warrants has been determined in accordance with the financial reporting guidance for equity-based payments to non-employees and for financial instruments. The warrants issued to Amazon as of March 8, 2016, were recorded to stockholders equity, having a fair value of $4.89 per share. At that time, the fair value of the 7.69 million vested warrants issued to Amazon was recorded as a lease incentive asset and is being amortized against revenues over the duration of the aircraft leases. On May 12, 2016, the Company’s stockholders approved an amendment to the Certificate of Incorporation of the Company at the annual meeting of stockholders to increase the number of authorized common shares and to approve the warrants in full as required under the rules of the Nasdaq Global Select Market. The stockholders' approval enabled features of the warrants that required the vested warrants of the first tranche and the warrants of the second and third tranches to be classified as financial instruments as of May 12, 2016. Accordingly, the fair value of those warrants was measured and classified in liabilities on that date. Since May 12, 2016, 5.12 million additional warrants in the first tranche vested in conjunction with the execution of eight aircraft leases. As of March 31, 2018, the Company's liabilities reflected 14.83 million warrants having a fair value of $14.45 per share. The re-measurements of the warrants to fair value resulted in a non-operating loss of $3.1 million and a gain of $1.7 million before the effect of income taxes for the three month periods ending March 31, 2018 and 2017, respectively. The Company's earnings in future periods will be impacted by the number of warrants granted, the re-measurements of warrant fair value, amortizations of the lease incentive asset and the related income tax effects. For income tax calculations, the value and timing of related tax deductions will differ from the guidance described above for financial reporting. U.S. Military A substantial portion of the Company's revenues is also derived from the U.S. Military. The U.S. Military awards flights to U.S. certificated airlines through annual contracts and through temporary "expansion" routes. Revenues from services performed for the U.S. Military were approximately 11% and 7% of the Company's total revenues from continuing operations for the three month periods ending March 31, 2018 and 2017, respectively. Revenues excluding directly reimbursed expenses from continuing operations performed for Amazon comprised approximately 10% of the Company's consolidated revenues from continuing operations for the three month period ending March 31, 2017. The Company's balance sheets included accounts receivable with the U.S. Military of 8.0 million and 6.7 million as of March 31, 2018 and December 31, 2017, respectively.</t>
  </si>
  <si>
    <t>Goodwill and Other Intangibles</t>
  </si>
  <si>
    <t>Goodwill and Intangible Assets Disclosure [Abstract]</t>
  </si>
  <si>
    <t>GOODWILL, INTANGIBLES AND EQUITY INVESTMENTS The Company's assets for CAM and the MRO Services segments each include goodwill. An annual impairment test was performed for each, respectively, at December, 31, 2017 using industry market multiples and discounted cash flows utilizing a market-derived rate of return (level 3 fair value inputs). Goodwill was not impaired. The carrying amounts of goodwill are as follows (in thousands): CAM MRO Services Total Carrying value as of December 31, 2017 $ 34,395 $ 2,884 $ 37,279 Carrying value as of March 31, 2018 $ 34,395 $ 2,884 $ 37,279 The Company's acquired intangible assets are as follows (in thousands): Airline Amortizing Certificates Intangibles Total Carrying value as of December 31, 2017 $ 3,000 $ 4,298 $ 7,298 Amortization — (290 ) (290 ) Carrying value as of March 31, 2018 $ 3,000 $ 4,008 $ 7,008 The airline certificates have an indefinite life and therefore are not amortized. The Company amortizes finite-lived intangibles assets, including customer relationship and STC intangibles, over 4 to 7 years. Stock warrants issued to a lessee (see Note B) as an incentive are recorded as a lease incentive asset using their fair value at the time that the lessee has met its performance obligation and amortized against revenues over the duration of related aircraft leases. The Company's lease incentive granted to the lessee was as follows (in thousands): Lease Incentive Carrying value as of December 31, 2017 $ 80,684 Amortization (4,226 ) Carrying value as of March 31, 2018 $ 76,458 The lease incentive began to amortize in April 2016, with the commencement of certain aircraft leases over the duration of the related leases. In January 2014, the Company acquired a 25 percent equity interest in West Atlantic AB of Gothenburg, Sweden ("West"). West, through its two airlines, Atlantic Airlines Ltd. and West Air Sweden AB, operates a fleet of aircraft on behalf of European regional mail carriers and express logistics providers. The airlines operate a combined fleet of British Aerospace ATPs, Bombardier CRJ-200-PFs, and Boeing 767 and 737 aircraft. West leases three Boeing 767 aircraft and one Boeing 737 from the Company. The Company’s carrying value of West was $7.6 million and $7.1 million at March 31, 2018 and December 31, 2017, respectively, including $5.5 million of excess purchase price over the Company's fair value of West's nets assets in January of 2014. In 2017, the Company paid $2.4 million to West and entered into a preferred equity instrument. The Company's equity interest and the preferred equity instrument are reflected in “Other Assets” in the Company’s consolidated balance sheets as of March 31, 2018 and December 31, 2017. On August 3, 2017 the Company entered into a joint-venture agreement with Precision Aircraft Solutions, LLC, to develop a passenger-to-freighter conversion program for Airbus A321-200 aircraft. The Company anticipates approval of a supplemental type certificate from the FAA in 2019. The Company expects to make contributions equal to its 49% ownership percentage of the program's total costs over the next two years. During the first three months of 2018, the company contributed $2.5 million to the joint venture. The Company accounts for its investment in the joint venture under the equity method of accounting, in which the carrying value of the investment is reduced for the Company's share of the joint ventures operating losses. The carrying value of the joint venture, reflected in “Other Assets” in the Company’s consolidated balance sheets, was $5.5 million and $5.6 million at March 31, 2018 and December 31, 2017.</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stock warrant obligations, convertible note, convertible note hedges and interest rate swaps are based on observable inputs (Level 2) from comparable market transactions. The fair value of the stock warrant obligations were determined using a Black-Scholes pricing model which considers the Company’s common stock price and various assumptions, such as the volatility of the Company’s common stock, the expected dividend yield, and the risk-free interest rate. The fair value of the note conversion obligations and the convertible note hedges were estimated using a Black-Scholes pricing model and incorporate the terms and conditions of the underlying financial instruments. The valuations are, among other things, subject to changes in both the Company's credit worthiness and the counter-parties to the instruments as well as change in general market conditions. While the change in fair value of the note conversion obligations and the convertible note hedges are generally expected to move in opposite directions, the net change in any given period may be material. The following table reflects assets and liabilities that are measured at fair value on a recurring basis (in thousands): As of March 31, 2018 Fair Value Measurement Using Total Level 1 Level 2 Level 3 Assets Cash equivalents—money market $ — $ 35,785 $ — $ 35,785 Interest rate swap — 4,183 — 4,183 Convertible note hedges — 56,046 — 56,046 Total Assets $ — $ 96,014 $ — $ 96,014 Liabilities Note conversion obligations — (56,881 ) — (56,881 ) Stock warrant obligations — (214,205 ) — (214,205 ) Total Liabilities $ — $ (271,086 ) $ — $ (271,086 ) As of December 31, 2017 Fair Value Measurement Using Total Level 1 Level 2 Level 3 Assets Cash equivalents—money market $ — $ 1,326 $ — $ 1,326 Interest rate swap — 1,840 — 1,840 Convertible note hedges — 53,683 — 53,683 Total Assets $ — $ 56,849 $ — $ 56,849 Liabilities Note conversion obligations — (54,359 ) — (54,359 ) Stock warrant obligation — (211,136 ) — (211,136 ) Total Liabilities $ — $ (265,495 ) $ — $ (265,495 ) As a result of lower market interest rates compared to the stated interest rates of the Company’s fixed rate debt obligations, the fair value of the Company’s debt obligations, based on Level 2 observable inputs, was approximately $3.0 million more than the carrying value, which was $530.4 million at March 31, 2018 . As of December 31, 2017, the fair value of the Company’s debt obligations was approximately $9.1 million more than the carrying value, which was $515.8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March 31, December 31, Flight equipment $ 1,799,301 $ 1,801,808 Ground equipment 53,461 53,523 Leasehold improvements, facilities and office equipment 28,205 26,897 Aircraft modifications and projects in progress 164,414 121,760 2,045,381 2,003,988 Accumulated depreciation (868,861 ) (844,026 ) Property and equipment, net $ 1,176,520 $ 1,159,962 CAM owned aircraft with a carrying value of $705.2 million and $697.4 million that were under leases to external customers as of March 31, 2018 and December 31, 2017, respectively. The Company’s accounting policy for major airframe and engine maintenance varies by subsidiary and aircraft type. The costs of airframe maintenance for Boeing 767-200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power by the hour” and "power by the cycle" agreements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nd/or flight hour. As a result, the cost of maintenance for these engines is generally expensed as flights occur. During their term, these maintenance agreements contain provisions for a minimum level of flight activity. Maintenance for the airlines’ other aircraft engines, including those powering Boeing 757 aircraft, are typically contracted to service providers on a time and material basis and the costs of those engine overhauls are capitalized and amortized over the useful life of the overhaul.</t>
  </si>
  <si>
    <t>Debt Obligations</t>
  </si>
  <si>
    <t>Debt Disclosure [Abstract]</t>
  </si>
  <si>
    <t>DEBT OBLIGATIONS Debt obligations consisted of the following (in thousands): March 31, December 31, 2018 2017 Unsubordinated term loan $ 66,857 $ 70,568 Revolving credit facility 265,000 245,000 Aircraft loans — 3,640 Convertible debt 198,584 196,550 Total debt obligations 530,441 515,758 Less: current portion (14,846 ) (18,512 ) Total long term obligations, net $ 515,595 $ 497,246 The Company executed a syndicated credit agreement ("Senior Credit Agreement") in May 2011 which includes an unsubordinated term loan and a revolving credit facility. Effective March 31, 2017, the Company executed an amendment to the Senior Credit Agreement that extended the maturity of the term loan and revolving credit facility to May 30, 2022, increased the capacity of the revolving credit facility by $120.0 million to $545.0 million and preserved the accordion feature such that the Company can now draw up to an additional $100.0 million subject to the lenders' consent. Each year, through May 6, 2019, the Company may request a one year extension of the final maturity date, subject to the lenders' consent. In September 2017, the Company executed amendments to the Senior Credit Agreement. These amendments increased the revolving credit facility's permitted additional indebtedness to $300.0 million for convertible notes described below. The amendments also increased the amount of dividends the Company can pay and the amount of common stock it can repurchase to $100.0 million during any calender year, provided the Company's total secured debt to earnings before interest, taxes, depreciation and amortization expenses ("EBITDA") ratio is under 3.00 times, after giving effect to the dividend or repurchase. As of March 31, 2018, the unused revolving credit facility totaled $270.7 million , net of draws of $265.0 million and outstanding letters of credit of $9.3 million . The Senior Credit Agreement is collateralized by certain of the Company's Boeing 767 and 757 aircraft that are not collateralized under aircraft loans. Under the terms of the Senior Credit Agreement, the Company is required to maintain collateral coverage equal to 125% of the outstanding balance of the term loan and the maximum capacity of revolving credit facility or 150% of the outstanding balance of the term loan and the total funded revolving credit facility, whichever is less. The minimum collateral coverage which must be maintained is 50% of the outstanding balance of the term loan plus the revolving credit facility commitment which was $545.0 million . The balance of the unsubordinated term loan is net of debt issuance costs of $0.6 million and $0.7 million for the periods ending March 31, 2018 and December 31, 2017, respectively. Under the terms of the Senior Credit Agreement, interest rates are adjusted quarterly based on the Company's EBITDA, its outstanding debt level and prevailing LIBOR or prime rates. At the Company's current debt-to-EBITDA ratio, the LIBOR based financing for the unsubordinated term loan and revolving credit facility bear a variable interest rate of 3.38% and 3.38% , respectively. The aircraft loan was paid off by the Company in January 2018.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Notes") in a private offering to qualified institutional buyers pursuant to Rule 144A under the Securities Act. The Notes bear interest at a rate of 1.125% per year payable semi-annually in arrears on April 15 and October 15 each year, beginning April 15, 2018. The Notes mature on October 15, 2024, unless repurchased or converted in accordance with their terms prior to such date. The Notes are unsecured indebtedness, subordinated to the Company's existing and future secured indebtedness and other liabilities, including trade payables. Conversion of the Notes can only occur upon satisfaction of certain conditions and during certain periods, beginning in any calendar quarter commencing after December 31, 2017 and thereafter, until the close of business on the second scheduled trading day immediately preceding the maturity date. Upon the occurrence of certain fundamental changes, holders of the Notes can require the Company to repurchase their notes at the cash repurchase price equal to the principal amount of the notes, plus any accrued and unpaid interest. Until the Company's shareholders increase the number of authorized shares of common stock to cover the full number of shares underlying the Notes, the Company is required to settle conversions solely in cash. If the number of authorized shares is increased, the Notes may be settled in cash, the Company’s common shares or a combination of cash and the Company’s common shares, at the Company’s election. The initial conversion rate is 31.3475 common shares per $1,000 principal amount of Notes (equivalent to an initial conversion price of approximately $31.90 per common share). If a “make-whole fundamental change” (as defined in the offering circular with the Notes) occurs, the Company will, in certain circumstances, increase the conversion rate for a specified period of time. The Company evaluated the conversion features of the Notes under the applicable accounting guidance including ASC 815, "Derivatives and Hedging," and determined that the conversion features require separate accounting as a derivative. At the time of issuance, the fair value of this derivative was recorded on the balance sheet as the note conversion obligations (a long-term liability) and an offsetting discount to the Notes. Until the Company's shareholders increase the number of authorized shares of common stock, the note conversion obligations will be adjusted to reflect its fair value at the end of each quarter. The fair value of the note conversion obligation at issuance was $57.4 million . The fair value of the note conversion obligations was $56.9 million and $54.4 million at March 31, 2018 and December 31, 2017, respectively, and resulted in a non-operating loss of $2.5 million before the effect of income tax during 2018. The net proceeds from the issuance of the Notes were approximately $252.3 million , after deducting initial issuance costs. These unamortized issuance costs and discount are being amortized to interest expense through October 2024, using an effective interest rate of approximately 5.15% . The carrying value of the Company's Convertible debt is shown below: March 31, December 31, 2018 2017 Principal value, Convertible Senior Notes, due 2024 258,750 258,750 Unamortized issuance costs (6,479 ) (6,685 ) Unamortized discount (53,687 ) (55,515 ) Convertible debt 198,584 196,550 In conjunction with the offering of the Notes, the Company also sold warrants to the convertible note hedge counterparties in separate, privately negotiated warrant transactions at a higher strike price and for the same number of the Company’s common shares, subject to customary anti-dilution adjustments. The warrants could have a dilutive effect on the Company’s outstanding common shares and the Company’s earnings per share to the extent that the traded market price of the Company’s common shares exceeds the strike price of the warrants which is $41.35 per share and is subject to certain adjustments under the terms of the warrant transactions. In the event these warrants are exercised, the Company has enough authorized and unissued shares for their issuance. The amount received for these warrants and recorded in Stockholders' Equity in the Company’s consolidated balance sheets was $38.5 million . .</t>
  </si>
  <si>
    <t>Commitments and Contingencies</t>
  </si>
  <si>
    <t>Commitments and Contingencies Disclosure [Abstract]</t>
  </si>
  <si>
    <t>COMMITMENTS AND CONTINGENCIES Lease Commitments The Company leases portions of the air park in Wilmington, Ohio, under lease agreements with a regional port authority, the terms of which expire in May of 2019 and June of 2036 with options to extend the leases. The leased facilities include corporate offices, 310,000 square feet of maintenance hangars and a 100,000 square foot component repair shop at the air park. ABX also has the non-exclusive right to use the airport, which includes one active runway, taxi ways and ramp space. The Company also leases and operates a 311,500 square foot, two hangar aircraft maintenance complex in Tampa, Florida. Additionally, the Company leases certain equipment and airport facilities, office space, and maintenance facilities at other locations. As of March 31, 2018 and December 31, 2017, the Company did not lease any aircraft from lessors.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t March 31, 2018 , the Company was committed to acquire and modify additional Boeing 767-300 passenger aircraft into standard freighter aircraft. In addition to eight aircraft that were in the modification process at March 31, 2018 , the Company is committed to induct three more aircraft into the freighter modification process through 2018, including commitments to purchase three more Boeing 767-300 passenger aircraft during the first half of 2018. As of March 31, 2018 , the Company's commitments to complete the conversions of aircraft it owns or has the contracts to purchase totaled $101.7 million . Additionally, the Company could incur a cancellation fee for part kits for any aircraft that is not inducted into conversion at IAI.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March 31, 2018 , the flight crewmember employees of ABX and ATI and flight attendant employees of ATI were represented by the labor unions listed below: Airline Labor Agreement Unit Percentage of the Company’s Employees ABX International Brotherhood of Teamsters 8.2% ATI Air Line Pilots Association 7.6% ATI Association of Flight Attendants 1.2%</t>
  </si>
  <si>
    <t>Pension and Other Post-Retirement Benefit Plans</t>
  </si>
  <si>
    <t>Retirement Benefits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The Company’s net periodic benefit costs for its defined benefit pension plans and post-retirement healthcare plans for both continuing and discontinued operations are as follows (in thousands): Three Months Ended March 31, Pension Plans Post-Retirement Healthcare Plan 2018 2017 2018 2017 Service cost $ — $ — $ 30 $ 39 Interest cost 7,284 8,775 32 36 Expected return on plan assets (10,523 ) (10,930 ) — — Amortization of prior service cost — — — (13 ) Amortization of net (gain) loss 887 1,937 55 71 Net periodic benefit cost (income) $ (2,352 ) $ (218 ) $ 117 $ 133 During the three month period ending March 31, 2018, the Company contributed $1.3 million to the pension plans. The Company expects to contribute an additional $21.1 million during the remainder of 2018.</t>
  </si>
  <si>
    <t>Income Taxes</t>
  </si>
  <si>
    <t>Income Tax Disclosure [Abstract]</t>
  </si>
  <si>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Federal legislation known as the The Tax Cuts and Jobs Acts ("Tax Act") was enacted on December 22, 2017. The Tax Act reduces the U.S. federal corporate tax rate from the previous rate of 35% to 21% effective January 1, 2018. The Tax Act also makes broad and complex changes to the U.S. tax code, including, but not limited to a one time tax on earnings of certain foreign subsidiaries, limitations of net operating loss carryforwards created in tax years beginning after December 31, 2017, bonus depreciation for full expensing of qualified property, and limitations on the deductibility of certain executive compensation. The Company will continue to refine the calculations as additional analysis is completed and the Company gains a more thorough understanding of the Tax Act, including the tax law related to the deductibility of purchased assets, state tax treatment, and amounts related to employee compensation. Income tax expense recorded through March 31, 2018 utilized a projected annualized 23.9% rate applied to year-to-date income. Additionally, the Company recorded discrete tax items for the conversion of employee stock awards during the first quarter of 2018, resulting in an effective tax rate of 25.1% . The final effective tax rate applied to 2018 will depend on the actual amount of pre-tax book results by the Company for the full year, the additional conversions of employee stock awards, issuance of stock warrants and other items.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23 or later. The Company may, however, be required to pay some federal tax due to loss carryforward usage limitations and certain state and local income taxes before then.</t>
  </si>
  <si>
    <t>Derivative Instruments</t>
  </si>
  <si>
    <t>Derivative Instruments and Hedging Activities Disclosure [Abstract]</t>
  </si>
  <si>
    <t>DERIVATIVE INSTRUMENTS During September 2017, the Company issued convertible debt in the form of the Notes and recorded a long-term liability representing the Note conversion liability. In conjunction with the Notes, the Company purchased convertible note hedges having the same number of the Company’s common shares, 8.1 million shares, and same strike price of $31.90, that underlie the Notes. The convertible note hedges are expected to reduce the potential equity dilution with respect to the Company's common stock, and/or offset any cash payments in excess of the principal amount due, as the case may be, upon conversion of the Notes. The Company evaluated the convertible note hedges under the applicable accounting guidance, including ASC 815, "Derivatives and Hedging," and determined that the convertible note hedges should be accounted for as derivatives. These derivatives were capitalized on the balance sheet as long-term assets and are adjusted to reflect their fair value at the end of the quarter. The fair value of the convertible note hedges was $56.0 million and $53.7 million at March 31, 2018 and December 31, 2017, respectively. The Company recorded a net loss before the effects of income taxes of $0.2 million during the three month period ending March 31, 2018 for the revaluation of the convertible note hedges and the note conversion obligations to fair value. The Company's Senior Credit Agreement requires the Company to maintain derivative instruments for protection from fluctuating interest rates, for at least fifty percent of the outstanding balance of the term loan. Accordingly, the Company entered into interest rate swaps. The table below provides information about the Company’s interest rate swaps (in thousands): March 31, 2018 December 31, 2017 Expiration Date Stated Interest Rate Notional Amount Market Value (Liability) Notional Amount Market Value (Liability) May 5, 2021 1.090 % 33,750 914 35,625 719 May 30, 2021 1.703 % 33,750 491 35,625 240 March 31, 2022 1.900 % 50,000 1,166 50,000 416 March 31, 2022 1.950 % 75,000 1,612 75,000 465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pre-tax gains on derivatives of $2.3 million and $0.2 million for the three month periods ending March 31, 2018 and 2017, respectively. The liability for outstanding derivatives is recorded in other liabilities and in accrued expenses.</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three month periods ending March 31, 2018 and 2017 (in thousands): Defined Benefit Pension Defined Benefit Post-Retirement Foreign Currency Translation Total Balance as of December 31, 2016 (77,088 ) (1,301 ) (1,477 ) (79,866 ) Other comprehensive income (loss) before reclassifications: Foreign currency translation adjustment — — 58 58 Amounts reclassified from accumulated other comprehensive income: Actuarial costs (reclassified to non-service costs) 1,937 71 — 2,008 Negative prior service cost — (13 ) — (13 ) Income Tax (Expense) or Benefit (703 ) (21 ) (21 ) (745 ) Other comprehensive income (loss), net of tax 1,234 37 37 1,308 Balance as of March 31, 2017 (75,854 ) (1,264 ) (1,440 ) (78,558 ) Defined Benefit Pension Defined Benefit Post-Retirement Foreign Currency Translation Total Balance as of December 31, 2017 (60,575 ) (1,097 ) (1,348 ) (63,020 ) Other comprehensive income (loss) before reclassifications: Foreign currency translation adjustment — — (25 ) (25 ) Amounts reclassified from accumulated other comprehensive income: Actuarial costs (reclassified to non-service costs) 887 55 — 942 Income Tax (Expense) or Benefit (200 ) (13 ) 9 (204 ) Other comprehensive income (loss), net of tax 687 42 (16 ) 713 Balance as of March 31, 2018 (59,888 ) (1,055 ) (1,364 ) (62,307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Three Months Ended March 31, 2018 March 31, 2017 Number of Awards Weighted average grant-date fair value Number of Awards Weighted average grant-date fair value Outstanding at beginning of period 873,849 $ 12.30 1,040,569 $ 9.97 Granted 206,695 26.53 243,940 17.52 Converted (96,616 ) 10.89 (173,210 ) 9.69 Expired — — — — Forfeited — — (3,800 ) 13.66 Outstanding at end of period 983,928 $ 15.43 1,107,499 $ 11.66 Vested 326,928 $ 7.18 324,599 $ 6.39 The average grant-date fair value of each performance condition award, non-vested restricted stock award and time-based award granted by the Company in 2018 was $25.15 , the fair value of the Company’s stock on the date of grant. The average grant-date fair value of each market condition award granted in 2018 was $31.60 . The market condition awards were valued using a Monte Carlo simulation technique, a risk-free interest rate of 2.4% and a volatility of 33.8% based on volatility over three years using daily stock prices. For the month periods ending March 31, 2018 and 2017, the Company recorded expense of $1.0 million and $0.8 million , respectively, for stock incentive awards. At March 31, 2018 , there was $8.5 million of unrecognized expense related to the stock incentive awards that is expected to be recognized over a weighted-average period of 1.8 years. As of March 31, 2018 , none of the awards were convertible, 326,928 units of the Board members time-based awards had vested and none of the outstanding shares of the restricted stock had vested. These awards could result in a maximum number of 1,219,878 additional outstanding shares of the Company’s common stock depending on service, performance and market results through December 31, 2020.</t>
  </si>
  <si>
    <t>Earnings Per Share</t>
  </si>
  <si>
    <t>Earnings Per Share [Abstract]</t>
  </si>
  <si>
    <t>COMMON STOCK AND EARNINGS PER SHARE Earnings per Share The calculation of basic and diluted earnings per common share are as follows (in thousands, except per share amounts): Three Months Ending March 31, 2018 2017 Numerator: Earnings from continuing operations - basic $ 15,682 $ 9,796 Gain from stock warrants revaluation, net of tax — (1,539 ) Earnings from continuing operations - diluted $ 15,682 $ 8,257 Denominator: Weighted-average shares outstanding for basic earnings per share 58,840 59,133 Common equivalent shares: Effect of stock-based compensation awards and warrants 718 5,816 Weighted-average shares outstanding assuming dilution 59,558 64,949 Basic earnings per share from continuing operations $ 0.27 $ 0.17 Diluted earnings per share from continuing operations $ 0.26 $ 0.13 The determination of diluted earnings per share requires the exclusion of the fair value re-measurement of the stock warrants recorded as a liability (see Note B), if such warrants have a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he underlying warrants recorded as a liability as of March 31, 2018 and 2017 would have resulted in 14.8 million and 12.3 million additional shares of the Company's common stock, respectively, if the warrants were settled by tendering cash. The warrants recorded in stockholders' equity as of March 31, 2018, would have resulted in 8.1 million additional shares of the Company's common stock, if the Company's stock price exceeded $41.35 and the warrants were settled in shares.</t>
  </si>
  <si>
    <t>Segment Information</t>
  </si>
  <si>
    <t>Segment Reporting [Abstract]</t>
  </si>
  <si>
    <t>SEGMENT AND REVENUE INFORMATION The Company operates in three reportable segments. The CAM segment consists of the Company's aircraft leasing operations and its segment earnings include an allocation of interest expense. The ACMI Services segment consists of the Company's airline operations, including CMI agreements as well as ACMI and charter service agreements that the Company has with its customers. The MRO Services segment provides aircraft parts, component repairs, airframe maintenance services, aircraft modifications and other aircraft maintenance services. The MRO Services became reportable during 2018 due to the size of its revenues. Prior periods presented below have been prepared by separating MRO Services from "All other" for comparative purposes. The Company's ground services and other activities, which include the mail and package sorting services, maintenance services for ground equipment, facilities and material handling equipment, the sales of aviation fuel and other services, are not large enough to constitute reportable segments and are combined in All other. Inter-segment revenues are valued at arms-length market rates. Cash and cash equivalents are reflected in Assets - All other below. The Company's segment information for revenue from continuing operations is presented below (in thousands): Three Months Ending March 31 2018 2017 Total revenues: CAM $ 52,376 $ 47,978 ACMI Services 119,374 144,949 MRO Services 52,723 40,338 All other 19,283 48,868 Eliminate inter-segment revenues (40,716 ) (44,216 ) Total $ 203,040 $ 237,917 Customer revenues: CAM $ 35,887 $ 30,782 ACMI Services 119,374 144,949 MRO Services 30,939 25,417 All other 16,840 36,769 Total $ 203,040 $ 237,917 CAM's aircraft lease revenues are recognized as operating lease revenues on a straight-line basis over the term of the applicable lease agreements. CAM's customer revenues included $0.8 million and $2.7 million for the three month periods ending March 31, 2018 and 2017 respectively, for maintenance related payments from customers that are recognized at a point in time. ACMI Services revenues are generated from airline service agreements and are typically based on hours flown, the amount of aircraft operated and crew resources provided during a month. ACMI Services revenues are recognized over time as flight hours are performed for the customer. Certain agreements include provisions for incentive payments based upon on-time reliability. These incentives are measured on a monthly basis and recorded to revenue in the corresponding month earned.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in which the Company is responsible for fuel and full services, the related costs are recorded in operating expenses. During the three month period ended March 31, 2018 , the Company netted $49.2 million of ACMI Services customer reimbursable revenues against the related expenses as an agent of customers. ACMI Services are invoiced monthly or more frequently. MRO Services revenues for customer contracts for airframe and modification services that do not have an alternative use and for which the Company has an enforceable right to payment are generally recognized over time based on the percentage of costs completed. MRO Services revenues for part sales, component repairs and line service are recognized at a point in time typically when the parts are delivered to the customer and the the services are completed. For airframe maintenance, aircraft modifications, and aircraft component repairs, contracts include assurance warranties that are not sold separately. Effective January 1, 2018 the Company records revenues and estimated earnings for its airframe maintenance and modification contracts using the percentage-of-completion cost-to-cos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The Company's estimates consider the timing and extent of the services, including the amount and rates of labor, materials and other resources required to perform the services. The Company recognizes adjustments in estimated earnings on a contract under the cumulative catch-up method in which the impact of the adjustment on estimated earnings of a contract is recognized in the period the adjustment is identified. The Company's external customer revenues for providing sorting services and related equipment maintenance for the three month periods ending March 31, 2018 and 2017 were $16.2 million and $36.3 million , respectively, and are reported in All other. The Company's external customer revenues from providing sorting services are recognized as the services are performed for the customer over time. Revenues from related equipment maintenance services are primarily recognized at a point in time. During the three month period ended March 31, 2018 , the Company netted $51.3 million of customer reimbursable revenues against the related expenses when functioning as the customers agent for arranging ground services. Revenue is not recognized until collectibility of customer payment is probable. For customers that are not a governmental agency or department, the Company generally receives partial payment in advance of services, otherwise customer balances are typically paid within 30 to 60 days of service. During the three month periods ending March 31, 2018 the Company recognized $5.9 million of non lease revenue that was reported in deferred revenue at the beginning of the period. The effects of the adoption of Topic 606 on the Company's customer revenues are summarized below: For the three months ending March 31, 2018 Revenue As Reported Without Topic 606 Increase (decrease) ACMI Services $ 119,374 $ 168,549 $ (49,175 ) MRO Services 30,939 25,479 5,460 Other (ground services) 16,840 68,187 (51,347 ) The Company's other segment information from continuing operations is presented below (in thousands): Three Months Ending March 31 2018 2017 Depreciation and amortization expense: CAM $ 28,925 $ 24,301 ACMI Services 10,225 11,072 MRO Services 850 674 All other 4 395 Total $ 40,004 $ 36,442 Segment earnings (loss): CAM $ 15,464 $ 13,330 ACMI Services 3,941 (3,534 ) MRO Services 4,462 3,188 All other 2,581 2,463 Inter-segment earnings eliminated (3,325 ) (862 ) Net unallocated interest expense (819 ) (171 ) Net gain (loss) on financial instruments (885 ) 1,869 Other non-service components of retiree benefit costs, net 2,045 (177 ) Loss from non-consolidated affiliate (2,536 ) — Pre-tax earnings from continuing operations $ 20,928 $ 16,106 The Company's assets are presented below by segment (in thousands): March 31 December 31 2018 2017 Assets: CAM $ 1,201,208 $ 1,192,890 ACMI Services 195,790 189,379 MRO Services 96,451 87,177 All other 74,054 79,398 Total $ 1,567,503 $ 1,548,844 Interest expense allocated to CAM was $4.5 million and $3.3 million for the three month periods ending March 31, 2018 and 2017, respectively.</t>
  </si>
  <si>
    <t>Summary of Financial Statement Preparation and Significant Accounting Policies (Policies)</t>
  </si>
  <si>
    <t>Basis of Presentation</t>
  </si>
  <si>
    <t xml:space="preserve">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7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ffiliates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t>
  </si>
  <si>
    <t>New Accounting Pronouncements</t>
  </si>
  <si>
    <t>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new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SC 840, Leases, are specifically excluded from Topic 606. The Company adopted the standard using a modified retrospective approach, under which financial statements are prepared under the revised guidance for the year of adoption, but not for prior years. Under this method, entities recognize a cumulative catch-up adjustment to the opening balance of retained earnings at the effective date for open contract performance at that time.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steps identified in the Topic 606 revenue recognition model. The Company determined that under Topic 606, it is an agent for aviation fuel and certain other costs reimbursed by customers under its ACMI and CMI contracts and for certain cargo handling services that it arranges for a customer. Under the new revenue standard, such reimbursed amounts are reported net of the corresponding expenses beginning in 2018. This application of Topic 606 did not have a material impact on the Company's reported earnings in any period. Additionally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s the Company to record a one time adjustment to retained deficit for the cumulative effect that the standard has on open contracts at the time of adoption. Upon adoption of the new standard the Company accelerated $3.6 million of revenue resulting in an immaterial adjustment to its January 1, 2018 retained deficit for open airframe and modification services contracts. In January 2017, the FASB issued ASU "Intangibles-Goodwill and Other (Topic 350): Simplifying the Test for Goodwill Impairment" (“ASU 2017-04”). This new standard eliminates Step 2 from the goodwill impairment test and requires an entity to perform its goodwill impairment test by comparing the fair value of a reporting unit with its carrying amount. An entity recognizes an impairment charge for the amount by which the carrying amount exceeds the reporting unit’s fair value. ASU 2017-04 is effective for any annual or interim goodwill impairment tests in the fiscal years beginning after December 15, 2019 and must be applied prospectively. Early adoption is permitted for interim or annual goodwill impairment tests performed on testing dates after January 1, 2017. The Company adopted this new accounting guidance in January of 2018. The adoption did not have an impact on the Company's financial position, results of operations, or cash flow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are required to be presented separately from the service cost component and outside a subtotal of income from operations. The Company adopted ASU 2017-07 on January 1, 2018, retrospectively to all periods presented. As a result, retiree benefit plan interest expense, investment returns, settlements and other non-service cost components of retiree benefit expenses are excluded from the Company's operating income subtotal as reported in the Company's Consolidated Statement of Operations, but remain included in earnings before income taxes. Information about retiree benefit plans' interest expense, investment returns and other components of retiree benefit expenses can be found in Note I.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Company is currently evaluating the impact of the standard on its financial statements and disclosures. In February 2018, the FASB issued ASU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In addition, under the ASU 2018-02, a Company will be required to provide certain disclosures regarding stranded tax effects. ASU 2018-02 is effective for years beginning after December 15, 2018, and interim periods within those fiscal years. Early adoption is permitted. The Company is currently evaluating the impact of the standard on its financial statements and disclosures.</t>
  </si>
  <si>
    <t>Summary of Financial Statement Preparation and Significant Accounting Policies (Tables)</t>
  </si>
  <si>
    <t>Property, Plant and Equipment</t>
  </si>
  <si>
    <t>Property and equipment, to be held and used, is summarized as follows (in thousands): March 31, December 31, Flight equipment $ 1,799,301 $ 1,801,808 Ground equipment 53,461 53,523 Leasehold improvements, facilities and office equipment 28,205 26,897 Aircraft modifications and projects in progress 164,414 121,760 2,045,381 2,003,988 Accumulated depreciation (868,861 ) (844,026 ) Property and equipment, net $ 1,176,520 $ 1,159,962</t>
  </si>
  <si>
    <t>Goodwill and Other Intangibles (Tables)</t>
  </si>
  <si>
    <t>Lease Incentive Intangible [Table Text Block]</t>
  </si>
  <si>
    <t>The Company's lease incentive granted to the lessee was as follows (in thousands): Lease Incentive Carrying value as of December 31, 2017 $ 80,684 Amortization (4,226 ) Carrying value as of March 31, 2018 $ 76,458</t>
  </si>
  <si>
    <t>Schedule of Goodwill</t>
  </si>
  <si>
    <t>The carrying amounts of goodwill are as follows (in thousands): CAM MRO Services Total Carrying value as of December 31, 2017 $ 34,395 $ 2,884 $ 37,279 Carrying value as of March 31, 2018 $ 34,395 $ 2,884 $ 37,279</t>
  </si>
  <si>
    <t>Schedule Intangible Assets by Major Class</t>
  </si>
  <si>
    <t>The Company's acquired intangible assets are as follows (in thousands): Airline Amortizing Certificates Intangibles Total Carrying value as of December 31, 2017 $ 3,000 $ 4,298 $ 7,298 Amortization — (290 ) (290 ) Carrying value as of March 31, 2018 $ 3,000 $ 4,008 $ 7,008</t>
  </si>
  <si>
    <t>Fair Value Measurements (Tables)</t>
  </si>
  <si>
    <t>Schedule of Fair Value, Assets and Liabilities Measured on Recurring Basis</t>
  </si>
  <si>
    <t>The following table reflects assets and liabilities that are measured at fair value on a recurring basis (in thousands): As of March 31, 2018 Fair Value Measurement Using Total Level 1 Level 2 Level 3 Assets Cash equivalents—money market $ — $ 35,785 $ — $ 35,785 Interest rate swap — 4,183 — 4,183 Convertible note hedges — 56,046 — 56,046 Total Assets $ — $ 96,014 $ — $ 96,014 Liabilities Note conversion obligations — (56,881 ) — (56,881 ) Stock warrant obligations — (214,205 ) — (214,205 ) Total Liabilities $ — $ (271,086 ) $ — $ (271,086 ) As of December 31, 2017 Fair Value Measurement Using Total Level 1 Level 2 Level 3 Assets Cash equivalents—money market $ — $ 1,326 $ — $ 1,326 Interest rate swap — 1,840 — 1,840 Convertible note hedges — 53,683 — 53,683 Total Assets $ — $ 56,849 $ — $ 56,849 Liabilities Note conversion obligations — (54,359 ) — (54,359 ) Stock warrant obligation — (211,136 ) — (211,136 ) Total Liabilities $ — $ (265,495 ) $ — $ (265,495 )</t>
  </si>
  <si>
    <t>Property and Equipment (Tables)</t>
  </si>
  <si>
    <t>Debt Obligations (Tables)</t>
  </si>
  <si>
    <t>Convertible Debt [Table Text Block]</t>
  </si>
  <si>
    <t>The carrying value of the Company's Convertible debt is shown below: March 31, December 31, 2018 2017 Principal value, Convertible Senior Notes, due 2024 258,750 258,750 Unamortized issuance costs (6,479 ) (6,685 ) Unamortized discount (53,687 ) (55,515 ) Convertible debt 198,584 196,550</t>
  </si>
  <si>
    <t>Schedule of Long-term Debt Instruments</t>
  </si>
  <si>
    <t>Debt obligations consisted of the following (in thousands): March 31, December 31, 2018 2017 Unsubordinated term loan $ 66,857 $ 70,568 Revolving credit facility 265,000 245,000 Aircraft loans — 3,640 Convertible debt 198,584 196,550 Total debt obligations 530,441 515,758 Less: current portion (14,846 ) (18,512 ) Total long term obligations, net $ 515,595 $ 497,246</t>
  </si>
  <si>
    <t>Commitments and Contingencies (Tables)</t>
  </si>
  <si>
    <t>Schedules of Concentration of Risk, by Risk Factor</t>
  </si>
  <si>
    <t>As of March 31, 2018 , the flight crewmember employees of ABX and ATI and flight attendant employees of ATI were represented by the labor unions listed below: Airline Labor Agreement Unit Percentage of the Company’s Employees ABX International Brotherhood of Teamsters 8.2% ATI Air Line Pilots Association 7.6% ATI Association of Flight Attendants 1.2%</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 Three Months Ended March 31, Pension Plans Post-Retirement Healthcare Plan 2018 2017 2018 2017 Service cost $ — $ — $ 30 $ 39 Interest cost 7,284 8,775 32 36 Expected return on plan assets (10,523 ) (10,930 ) — — Amortization of prior service cost — — — (13 ) Amortization of net (gain) loss 887 1,937 55 71 Net periodic benefit cost (income) $ (2,352 ) $ (218 ) $ 117 $ 133</t>
  </si>
  <si>
    <t>Derivative Instruments (Tables)</t>
  </si>
  <si>
    <t>Schedule of Interest Rate Derivatives</t>
  </si>
  <si>
    <t>The table below provides information about the Company’s interest rate swaps (in thousands): March 31, 2018 December 31, 2017 Expiration Date Stated Interest Rate Notional Amount Market Value (Liability) Notional Amount Market Value (Liability) May 5, 2021 1.090 % 33,750 914 35,625 719 May 30, 2021 1.703 % 33,750 491 35,625 240 March 31, 2022 1.900 % 50,000 1,166 50,000 416 March 31, 2022 1.950 % 75,000 1,612 75,000 465</t>
  </si>
  <si>
    <t>Accumulated Other Comprehensive Income (Loss) (Tables)</t>
  </si>
  <si>
    <t>Schedule of Accumulated Other Comprehensive Income (Loss)</t>
  </si>
  <si>
    <t>Accumulated other comprehensive income (loss) includes the following items by components for the three month periods ending March 31, 2018 and 2017 (in thousands): Defined Benefit Pension Defined Benefit Post-Retirement Foreign Currency Translation Total Balance as of December 31, 2016 (77,088 ) (1,301 ) (1,477 ) (79,866 ) Other comprehensive income (loss) before reclassifications: Foreign currency translation adjustment — — 58 58 Amounts reclassified from accumulated other comprehensive income: Actuarial costs (reclassified to non-service costs) 1,937 71 — 2,008 Negative prior service cost — (13 ) — (13 ) Income Tax (Expense) or Benefit (703 ) (21 ) (21 ) (745 ) Other comprehensive income (loss), net of tax 1,234 37 37 1,308 Balance as of March 31, 2017 (75,854 ) (1,264 ) (1,440 ) (78,558 ) Defined Benefit Pension Defined Benefit Post-Retirement Foreign Currency Translation Total Balance as of December 31, 2017 (60,575 ) (1,097 ) (1,348 ) (63,020 ) Other comprehensive income (loss) before reclassifications: Foreign currency translation adjustment — — (25 ) (25 ) Amounts reclassified from accumulated other comprehensive income: Actuarial costs (reclassified to non-service costs) 887 55 — 942 Income Tax (Expense) or Benefit (200 ) (13 ) 9 (204 ) Other comprehensive income (loss), net of tax 687 42 (16 ) 713 Balance as of March 31, 2018 (59,888 ) (1,055 ) (1,364 ) (62,307 )</t>
  </si>
  <si>
    <t>Stock-Based Compensation (Tables)</t>
  </si>
  <si>
    <t>Schedule of Share-based Compensation, Equity Instruments Other Than Options, Activity</t>
  </si>
  <si>
    <t>The table below summarizes award activity. Three Months Ended March 31, 2018 March 31, 2017 Number of Awards Weighted average grant-date fair value Number of Awards Weighted average grant-date fair value Outstanding at beginning of period 873,849 $ 12.30 1,040,569 $ 9.97 Granted 206,695 26.53 243,940 17.52 Converted (96,616 ) 10.89 (173,210 ) 9.69 Expired — — — — Forfeited — — (3,800 ) 13.66 Outstanding at end of period 983,928 $ 15.43 1,107,499 $ 11.66 Vested 326,928 $ 7.18 324,599 $ 6.39</t>
  </si>
  <si>
    <t>Earnings Per Share (Tables)</t>
  </si>
  <si>
    <t>Schedule of Earnings Per Share, Basic and Diluted</t>
  </si>
  <si>
    <t>The calculation of basic and diluted earnings per common share are as follows (in thousands, except per share amounts): Three Months Ending March 31, 2018 2017 Numerator: Earnings from continuing operations - basic $ 15,682 $ 9,796 Gain from stock warrants revaluation, net of tax — (1,539 ) Earnings from continuing operations - diluted $ 15,682 $ 8,257 Denominator: Weighted-average shares outstanding for basic earnings per share 58,840 59,133 Common equivalent shares: Effect of stock-based compensation awards and warrants 718 5,816 Weighted-average shares outstanding assuming dilution 59,558 64,949 Basic earnings per share from continuing operations $ 0.27 $ 0.17 Diluted earnings per share from continuing operations $ 0.26 $ 0.13</t>
  </si>
  <si>
    <t>Segment Information (Tables)</t>
  </si>
  <si>
    <t>Revenues from External Customers and Long-Lived Assets [Line Items]</t>
  </si>
  <si>
    <t>Topic 606 Effect on Revenue by Segment [Table Text Block]</t>
  </si>
  <si>
    <t>The effects of the adoption of Topic 606 on the Company's customer revenues are summarized below: For the three months ending March 31, 2018 Revenue As Reported Without Topic 606 Increase (decrease) ACMI Services $ 119,374 $ 168,549 $ (49,175 ) MRO Services 30,939 25,479 5,460 Other (ground services) 16,840 68,187 (51,347 )</t>
  </si>
  <si>
    <t>Reconciliation of Revenue from Segments to Consolidated [Table Text Block]</t>
  </si>
  <si>
    <t>The Company's segment information for revenue from continuing operations is presented below (in thousands): Three Months Ending March 31 2018 2017 Total revenues: CAM $ 52,376 $ 47,978 ACMI Services 119,374 144,949 MRO Services 52,723 40,338 All other 19,283 48,868 Eliminate inter-segment revenues (40,716 ) (44,216 ) Total $ 203,040 $ 237,917 Customer revenues: CAM $ 35,887 $ 30,782 ACMI Services 119,374 144,949 MRO Services 30,939 25,417 All other 16,840 36,769 Total $ 203,040 $ 237,917</t>
  </si>
  <si>
    <t>Schedule of Segment Reporting Information, by Segment</t>
  </si>
  <si>
    <t>The Company's other segment information from continuing operations is presented below (in thousands): Three Months Ending March 31 2018 2017 Depreciation and amortization expense: CAM $ 28,925 $ 24,301 ACMI Services 10,225 11,072 MRO Services 850 674 All other 4 395 Total $ 40,004 $ 36,442 Segment earnings (loss): CAM $ 15,464 $ 13,330 ACMI Services 3,941 (3,534 ) MRO Services 4,462 3,188 All other 2,581 2,463 Inter-segment earnings eliminated (3,325 ) (862 ) Net unallocated interest expense (819 ) (171 ) Net gain (loss) on financial instruments (885 ) 1,869 Other non-service components of retiree benefit costs, net 2,045 (177 ) Loss from non-consolidated affiliate (2,536 ) — Pre-tax earnings from continuing operations $ 20,928 $ 16,106</t>
  </si>
  <si>
    <t>Reconciliation of Assets from Segment to Consolidated</t>
  </si>
  <si>
    <t>The Company's assets are presented below by segment (in thousands): March 31 December 31 2018 2017 Assets: CAM $ 1,201,208 $ 1,192,890 ACMI Services 195,790 189,379 MRO Services 96,451 87,177 All other 74,054 79,398 Total $ 1,567,503 $ 1,548,844</t>
  </si>
  <si>
    <t>Significant Customers (Details) - USD ($) shares in Thousands, $ in Thousands</t>
  </si>
  <si>
    <t>12 Months Ended</t>
  </si>
  <si>
    <t>Mar. 08, 2016</t>
  </si>
  <si>
    <t>Concentration Risk [Line Items]</t>
  </si>
  <si>
    <t>Fair Value Adjustment of Warrants</t>
  </si>
  <si>
    <t>DHL [Member] | Revenues from Leases and Contracted Services [Member] | Customer Concentration Risk [Member]</t>
  </si>
  <si>
    <t>Percentage of consolidated revenues</t>
  </si>
  <si>
    <t>28.00%</t>
  </si>
  <si>
    <t>26.00%</t>
  </si>
  <si>
    <t>DHL [Member] | Non reimbursable revenue [Member] | Customer Concentration Risk [Member]</t>
  </si>
  <si>
    <t>30.00%</t>
  </si>
  <si>
    <t>DHL [Member] | Accounts Receivable [Member]</t>
  </si>
  <si>
    <t>Amazon [Member] | Revenues from Leases and Contracted Services [Member] | Customer Concentration Risk [Member]</t>
  </si>
  <si>
    <t>41.00%</t>
  </si>
  <si>
    <t>Amazon [Member] | Non reimbursable revenue [Member] | Customer Concentration Risk [Member]</t>
  </si>
  <si>
    <t>27.00%</t>
  </si>
  <si>
    <t>Amazon [Member] | Accounts Receivable [Member]</t>
  </si>
  <si>
    <t>US Military [Member] | Non reimbursable revenue [Member] | Customer Concentration Risk [Member]</t>
  </si>
  <si>
    <t>10.00%</t>
  </si>
  <si>
    <t>US Military [Member] | Revenues from Services Performed [Member] | Customer Concentration Risk [Member]</t>
  </si>
  <si>
    <t>11.00%</t>
  </si>
  <si>
    <t>7.00%</t>
  </si>
  <si>
    <t>US Military [Member] | Accounts Receivable [Member]</t>
  </si>
  <si>
    <t>Amazon Warrant [Member]</t>
  </si>
  <si>
    <t>Fair value warrants issued</t>
  </si>
  <si>
    <t>Class of Warrant or Right, Outstanding</t>
  </si>
  <si>
    <t>Warrants vested</t>
  </si>
  <si>
    <t>Goodwill and Other Intangibles (Schedule of Goodwill) (Details) - USD ($) $ in Thousands</t>
  </si>
  <si>
    <t>Goodwill [Roll Forward]</t>
  </si>
  <si>
    <t>Carrying value, beginning balance</t>
  </si>
  <si>
    <t>Carrying value, ending balance</t>
  </si>
  <si>
    <t>CAM [Member]</t>
  </si>
  <si>
    <t>Pemco [Member]</t>
  </si>
  <si>
    <t>Goodwill and Other Intangibles (Schedule Intangible Assets) (Details) - USD ($) $ in Thousands</t>
  </si>
  <si>
    <t>Finite and Indefinite-lived Intangible Assets by Major Class [Line Items]</t>
  </si>
  <si>
    <t>Incentive to Lessee</t>
  </si>
  <si>
    <t>Amortization of Lease Incentives</t>
  </si>
  <si>
    <t>Finite and Indefinite-lived Intangible Assets [Roll Forward]</t>
  </si>
  <si>
    <t>Carrying value at beginning of period</t>
  </si>
  <si>
    <t>Amortization expense</t>
  </si>
  <si>
    <t>Carrying value at end of period</t>
  </si>
  <si>
    <t>ACMI Services [Member] | Airline Certificates [Member]</t>
  </si>
  <si>
    <t>Goodwill and Other Intangibles Investment in West Atlantic (Details) - USD ($) $ in Thousands</t>
  </si>
  <si>
    <t>Schedule of Equity Method Investments [Line Items]</t>
  </si>
  <si>
    <t>Equity Method Investments</t>
  </si>
  <si>
    <t>Investment in West Atlantic [Member]</t>
  </si>
  <si>
    <t>Redeemable Noncontrolling Interest, Equity, Preferred, Carrying Amount</t>
  </si>
  <si>
    <t>Goodwill and Other Intangibles Investment A321 (Details) - USD ($) $ in Millions</t>
  </si>
  <si>
    <t>Investments, Debt and Equity Securities [Abstract]</t>
  </si>
  <si>
    <t>Payments to Acquire Interest in Joint Venture</t>
  </si>
  <si>
    <t>Investments in and Advance to Affiliates, Subsidiaries, Associates, and Joint Ventures</t>
  </si>
  <si>
    <t>Fair Value Measurements (Details) - USD ($) $ in Thousands</t>
  </si>
  <si>
    <t>Sep. 25, 2017</t>
  </si>
  <si>
    <t>Assets, Fair Value Disclosure [Abstract]</t>
  </si>
  <si>
    <t>Convertible note hedge fair value</t>
  </si>
  <si>
    <t>Liabilities, Fair Value Disclosure [Abstract]</t>
  </si>
  <si>
    <t>Note conversion obligation fair value</t>
  </si>
  <si>
    <t>Warrant liability</t>
  </si>
  <si>
    <t>Fair Value, Measurements, Recurring [Member]</t>
  </si>
  <si>
    <t>Cash equivalents - money market</t>
  </si>
  <si>
    <t>Derivative Asset</t>
  </si>
  <si>
    <t>Total Assets</t>
  </si>
  <si>
    <t>Total Liabilities</t>
  </si>
  <si>
    <t>Carrying value, debt</t>
  </si>
  <si>
    <t>Fair Value, Measurements, Recurring [Member] | Level 1 [Member]</t>
  </si>
  <si>
    <t>Fair Value, Measurements, Recurring [Member] | Level 2 [Member]</t>
  </si>
  <si>
    <t>Difference between fair value and carrying value, debt</t>
  </si>
  <si>
    <t>Fair Value, Measurements, Recurring [Member] | Level 3 [Member]</t>
  </si>
  <si>
    <t>Property and Equipment (Schedule of Property and Equipment) (Details) - USD ($) $ in Thousands</t>
  </si>
  <si>
    <t>Property, Plant and Equipment, Net, by Type [Abstract]</t>
  </si>
  <si>
    <t>Property and equipment, gross</t>
  </si>
  <si>
    <t>Accumulated depreciation</t>
  </si>
  <si>
    <t>Flight Equipment [Member]</t>
  </si>
  <si>
    <t>Ground equipment [Member]</t>
  </si>
  <si>
    <t>facilities, leasehold improvements and office equipment [Member]</t>
  </si>
  <si>
    <t>Construction in Progress [Member]</t>
  </si>
  <si>
    <t>Property and Equipment (Narrative) (Details) - USD ($) $ in Millions</t>
  </si>
  <si>
    <t>CAM [Member] | Flight Equipment [Member]</t>
  </si>
  <si>
    <t>Property, Plant and Equipment [Line Items]</t>
  </si>
  <si>
    <t>Leased aircraft, carrying value</t>
  </si>
  <si>
    <t>Debt Obligations (Schedule of Long Term Obligations) (Details) - USD ($) $ in Thousands</t>
  </si>
  <si>
    <t>Debt Instrument [Line Items]</t>
  </si>
  <si>
    <t>Total long term obligations</t>
  </si>
  <si>
    <t>Convertible Debt</t>
  </si>
  <si>
    <t>Less: current portion</t>
  </si>
  <si>
    <t>Total long term obligations, net</t>
  </si>
  <si>
    <t>Unsubordinated term loan and Revolving credit facility [Member]</t>
  </si>
  <si>
    <t>Debt Instrument, Collateral, Coverage Percentage</t>
  </si>
  <si>
    <t>125.00%</t>
  </si>
  <si>
    <t>Unsubordinated term loan [Member]</t>
  </si>
  <si>
    <t>Revolving credit facility [Member]</t>
  </si>
  <si>
    <t>Line of Credit Facility, Accordion Feature Amount</t>
  </si>
  <si>
    <t>line of credit, increase in maximum borrowing capacity</t>
  </si>
  <si>
    <t>Aircraft loans [Member]</t>
  </si>
  <si>
    <t>Debt Obligations (Schedule of Long Term Debt Maturities) (Details) - USD ($) $ in Thousands</t>
  </si>
  <si>
    <t>Long-term Debt, Fiscal Year Maturity [Abstract]</t>
  </si>
  <si>
    <t>Debt Obligations (Narrative) (Details) - USD ($) $ in Thousands</t>
  </si>
  <si>
    <t>Long term obligations</t>
  </si>
  <si>
    <t>Debt Issuance Costs, Line of Credit Arrangements, Net</t>
  </si>
  <si>
    <t>Gain/loss on fair value of note conversion obligation</t>
  </si>
  <si>
    <t>Collateral coverage percentage</t>
  </si>
  <si>
    <t>Variable interest rate</t>
  </si>
  <si>
    <t>3.38%</t>
  </si>
  <si>
    <t>Accordion feature amount</t>
  </si>
  <si>
    <t>Increased borrowing capacity</t>
  </si>
  <si>
    <t>Line of Credit Facility, Maximum Borrowing Capacity</t>
  </si>
  <si>
    <t>Credit facility, revolving credit loan, remaining borrowing capacity</t>
  </si>
  <si>
    <t>Letters of credit outstanding</t>
  </si>
  <si>
    <t>Maximum [Member] | Unsubordinated term loan and Revolving credit facility [Member]</t>
  </si>
  <si>
    <t>150.00%</t>
  </si>
  <si>
    <t>Maximum amount of common stock authorized for repurchase</t>
  </si>
  <si>
    <t>Minimum [Member] | Unsubordinated term loan and Revolving credit facility [Member]</t>
  </si>
  <si>
    <t>50.00%</t>
  </si>
  <si>
    <t>Convertible Debt [Member]</t>
  </si>
  <si>
    <t>Debt Conversion, Converted Instrument, Rate</t>
  </si>
  <si>
    <t>0.00%</t>
  </si>
  <si>
    <t>Debt Instrument, Interest Rate, Effective Percentage</t>
  </si>
  <si>
    <t>Proceeds from Convertible Debt</t>
  </si>
  <si>
    <t>Warrants and Rights Outstanding</t>
  </si>
  <si>
    <t>Unamortized Debt Issuance Expense</t>
  </si>
  <si>
    <t>Debt Instrument, Unamortized Discount</t>
  </si>
  <si>
    <t>Fair Value, Inputs, Level 2 [Member] | Fair Value, Measurements, Recurring [Member]</t>
  </si>
  <si>
    <t>Commitments and Contingencies (Commitments) (Details) $ in Millions</t>
  </si>
  <si>
    <t>Mar. 31, 2018USD ($)</t>
  </si>
  <si>
    <t>Long-term Purchase Commitment [Line Items]</t>
  </si>
  <si>
    <t>costs to complete aircraft modification</t>
  </si>
  <si>
    <t>Commitments and Contingencies (Labor Unions) (Details) - Workforce Subject to Collective Bargaining Arrangements [Member] - Labor Unions [Member]</t>
  </si>
  <si>
    <t>Dec. 31, 2016</t>
  </si>
  <si>
    <t>ABX [Member]</t>
  </si>
  <si>
    <t>Percentage of the Company's Employees</t>
  </si>
  <si>
    <t>8.20%</t>
  </si>
  <si>
    <t>ATI [Member]</t>
  </si>
  <si>
    <t>7.60%</t>
  </si>
  <si>
    <t>Air Transport International, Flight Attendants [Member]</t>
  </si>
  <si>
    <t>1.20%</t>
  </si>
  <si>
    <t>Pension and Other Post-Retirement Benefit Plans (Funded Status) (Details) - USD ($) $ in Thousands</t>
  </si>
  <si>
    <t>Change in benefit obligation [Roll Forward]</t>
  </si>
  <si>
    <t>Service cost</t>
  </si>
  <si>
    <t>Interest cost</t>
  </si>
  <si>
    <t>Change in plan assets [Roll Forward]</t>
  </si>
  <si>
    <t>Employer contributions</t>
  </si>
  <si>
    <t>Post-Retirement Healthcare Plans [Member]</t>
  </si>
  <si>
    <t>Pension and Other Post-Retirement Benefit Plans (Net Periodic Benefit Costs) (Details) - USD ($) $ in Thousands</t>
  </si>
  <si>
    <t>Defined Benefit Plan, Net Periodic Benefit Cost (Credit) [Abstract]</t>
  </si>
  <si>
    <t>Expected return on plan assets</t>
  </si>
  <si>
    <t>Amortization of prior service cost</t>
  </si>
  <si>
    <t>Amortization of net (gain) loss</t>
  </si>
  <si>
    <t>Net periodic benefit cost (income)</t>
  </si>
  <si>
    <t>Pension and Other Post-Retirement Benefit Plans (Cash Flows) (Details) - Pension Plans [Member] $ in Thousands</t>
  </si>
  <si>
    <t>Defined Benefit Plan Disclosure [Line Items]</t>
  </si>
  <si>
    <t>Estimated future employer contributions</t>
  </si>
  <si>
    <t>Income Taxes (Narrative) (Details)</t>
  </si>
  <si>
    <t>Mar. 31, 2018Rate</t>
  </si>
  <si>
    <t>Income Tax Disclosure [Line Items]</t>
  </si>
  <si>
    <t>Effective Income Tax Rate Reconciliation, Deduction, Employee Stock Ownership Plan Dividend, Percent</t>
  </si>
  <si>
    <t>23.93%</t>
  </si>
  <si>
    <t>Effective Income Tax Rate Reconciliation, Percent</t>
  </si>
  <si>
    <t>(25.07%)</t>
  </si>
  <si>
    <t>Income Taxes (Income Tax Provision (Benefit)) (Details) - USD ($) $ in Thousands</t>
  </si>
  <si>
    <t>Deferred taxes:</t>
  </si>
  <si>
    <t>Total income tax expense from continuing operations</t>
  </si>
  <si>
    <t>Income Taxes (Tax Rate Reconciliation) (Details)</t>
  </si>
  <si>
    <t>Effective Income Tax Rate, Continuing Operations, Tax Rate Reconciliation [Abstract]</t>
  </si>
  <si>
    <t>Effective income tax rate</t>
  </si>
  <si>
    <t>Derivative Instruments (Details) - USD ($) shares in Thousands, number in Thousands, $ in Thousands</t>
  </si>
  <si>
    <t>Derivative [Line Items]</t>
  </si>
  <si>
    <t>Pre-tax (charge) on derivative instruments</t>
  </si>
  <si>
    <t>gain/loss convertible debt hedge asset and note obligation valuation</t>
  </si>
  <si>
    <t>May 30, 2021 [Member] | Swap [Member]</t>
  </si>
  <si>
    <t>Stated Interest Rate</t>
  </si>
  <si>
    <t>Market Value (Liability)</t>
  </si>
  <si>
    <t>Derivative Liability, Notional Amount</t>
  </si>
  <si>
    <t>May 5, 2021 [Member] [Member] [Member] | Swap [Member]</t>
  </si>
  <si>
    <t>March 31, 2022 One [Member] [Member] | Swap [Member]</t>
  </si>
  <si>
    <t>March 31, 2022 Two [Member] [Member] [Member] | Swap [Member]</t>
  </si>
  <si>
    <t>Convertible note hedge shares</t>
  </si>
  <si>
    <t>Fair Value, Measurements, Recurring [Member] | Fair Value, Inputs, Level 2 [Member]</t>
  </si>
  <si>
    <t>Accumulated Other Comprehensive Income (Loss) (Details) - USD ($) $ in Thousands</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Income Tax (Expense) or Benefit</t>
  </si>
  <si>
    <t>Accumulated other comprehensive income (loss), ending balance</t>
  </si>
  <si>
    <t>Stock-Based Compensation (Details) - USD ($) $ / shares in Units, $ in Millions</t>
  </si>
  <si>
    <t>Dec. 31, 2015</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10 months</t>
  </si>
  <si>
    <t>Restricted Stock [Member]</t>
  </si>
  <si>
    <t>Share-based Compensation Arrangement by Share-based Payment Award [Line Items]</t>
  </si>
  <si>
    <t>Requisite service period</t>
  </si>
  <si>
    <t>3 years</t>
  </si>
  <si>
    <t>Stock Units [Member]</t>
  </si>
  <si>
    <t>Historical volatility period</t>
  </si>
  <si>
    <t>Risk-free interest rate</t>
  </si>
  <si>
    <t>2.40%</t>
  </si>
  <si>
    <t>Expected volatility rate</t>
  </si>
  <si>
    <t>33.80%</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shares in Thousands, $ in Thousands</t>
  </si>
  <si>
    <t>Earnings Per Share Reconciliation [Abstract]</t>
  </si>
  <si>
    <t>Earnings from continuing operations</t>
  </si>
  <si>
    <t>Fair Value Adjustment of Warrants, net of tax</t>
  </si>
  <si>
    <t>Undistributed Continuing Operation Earnings (Loss), Diluted</t>
  </si>
  <si>
    <t>Weighted-average shares outstanding for basic earnings per share (in shares)</t>
  </si>
  <si>
    <t>Class of Warrant or Right, Number of Securities Called by Warrants or Rights</t>
  </si>
  <si>
    <t>Common equivalent shares:</t>
  </si>
  <si>
    <t>Effect of stock-based compensation awards (in shares)</t>
  </si>
  <si>
    <t>Weighted-average shares outstanding assuming dilution (in shares)</t>
  </si>
  <si>
    <t>Segment Information (Segment Reconciliation) (Details) - USD ($) $ in Thousands</t>
  </si>
  <si>
    <t>Segment Reporting Information [Line Items]</t>
  </si>
  <si>
    <t>Customer revenues</t>
  </si>
  <si>
    <t>Depreciation and amortization expense</t>
  </si>
  <si>
    <t>Inter-segment earnings eliminated</t>
  </si>
  <si>
    <t>Net unallocated interest expense</t>
  </si>
  <si>
    <t>non-service components of retiree costs</t>
  </si>
  <si>
    <t>Pre-tax earnings from continuing operations</t>
  </si>
  <si>
    <t>Assets</t>
  </si>
  <si>
    <t>Deferred Revenue, Revenue Recognized</t>
  </si>
  <si>
    <t>Customer Revenues [Member]</t>
  </si>
  <si>
    <t>Segment earnings (loss)</t>
  </si>
  <si>
    <t>CAM [Member] | Customer Revenues [Member]</t>
  </si>
  <si>
    <t>ACMI Services [Member]</t>
  </si>
  <si>
    <t>ACMI Services [Member] | Customer Revenues [Member]</t>
  </si>
  <si>
    <t>MRO Services [Member]</t>
  </si>
  <si>
    <t>MRO Services [Member] | Customer Revenues [Member]</t>
  </si>
  <si>
    <t>All other [Member]</t>
  </si>
  <si>
    <t>All other [Member] | Customer Revenues [Member]</t>
  </si>
  <si>
    <t>Significant Reconciling Items [Member]</t>
  </si>
  <si>
    <t>Non-operating charges from a non-consolidating affiliate</t>
  </si>
  <si>
    <t>Eliminate inter-segment revenues [Member]</t>
  </si>
  <si>
    <t>Customer Revenues [Member] | ACMI Services [Member]</t>
  </si>
  <si>
    <t>New Accounting Pronouncement or Change in Accounting Principle, Effect of Adoption, Quantification</t>
  </si>
  <si>
    <t>Customer Revenues [Member] | MRO Services [Member]</t>
  </si>
  <si>
    <t>Customer Revenues [Member] | All other [Member]</t>
  </si>
  <si>
    <t>Segment Information (Narrative) (Details) $ in Thousands</t>
  </si>
  <si>
    <t>Mar. 31, 2018USD ($)segments</t>
  </si>
  <si>
    <t>Mar. 31, 2017USD ($)</t>
  </si>
  <si>
    <t>Number of reportable segments (in segments) | segments</t>
  </si>
  <si>
    <t>Interest expense</t>
  </si>
  <si>
    <t>Segment Information (Entity-Wide Disclosures) (Details) - USD ($) $ in Thousands</t>
  </si>
  <si>
    <t>Non-lease external revenue</t>
  </si>
  <si>
    <t>Ground Services [Member] | All other [Member] | Customer Revenues [Member]</t>
  </si>
  <si>
    <t>Quarterly Results (Unaudited) (Details) - USD ($) $ / shares in Units, shares in Thousands, $ in Thousands</t>
  </si>
  <si>
    <t>Weighted average shares:</t>
  </si>
  <si>
    <t>Earnings per share from continuing operations</t>
  </si>
  <si>
    <t>Basic (in dollars per share)</t>
  </si>
  <si>
    <t>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59080512</v>
      </c>
    </row>
    <row r="14" spans="1:4">
      <c r="A14" s="4" t="s">
        <v>23</v>
      </c>
      <c r="B14" s="4" t="s">
        <v>24</v>
      </c>
    </row>
    <row r="15" spans="1:4">
      <c r="A15" s="4" t="s">
        <v>25</v>
      </c>
      <c r="B15" s="4" t="s">
        <v>26</v>
      </c>
    </row>
    <row r="16" spans="1:4">
      <c r="A16" s="4" t="s">
        <v>27</v>
      </c>
      <c r="B16" s="4" t="s">
        <v>24</v>
      </c>
    </row>
    <row r="17" spans="1:4">
      <c r="A17" s="4" t="s">
        <v>28</v>
      </c>
      <c r="D17" s="7" t="n">
        <v>126049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472</v>
      </c>
      <c r="C3" s="7" t="n">
        <v>32699</v>
      </c>
    </row>
    <row r="4" spans="1:3">
      <c r="A4" s="4" t="s">
        <v>33</v>
      </c>
      <c r="B4" s="5" t="n">
        <v>100186</v>
      </c>
      <c r="C4" s="5" t="n">
        <v>109114</v>
      </c>
    </row>
    <row r="5" spans="1:3">
      <c r="A5" s="4" t="s">
        <v>34</v>
      </c>
      <c r="B5" s="5" t="n">
        <v>22256</v>
      </c>
      <c r="C5" s="5" t="n">
        <v>22169</v>
      </c>
    </row>
    <row r="6" spans="1:3">
      <c r="A6" s="4" t="s">
        <v>35</v>
      </c>
      <c r="B6" s="5" t="n">
        <v>13426</v>
      </c>
      <c r="C6" s="5" t="n">
        <v>20521</v>
      </c>
    </row>
    <row r="7" spans="1:3">
      <c r="A7" s="4" t="s">
        <v>36</v>
      </c>
      <c r="B7" s="5" t="n">
        <v>183340</v>
      </c>
      <c r="C7" s="5" t="n">
        <v>184503</v>
      </c>
    </row>
    <row r="8" spans="1:3">
      <c r="A8" s="4" t="s">
        <v>37</v>
      </c>
      <c r="B8" s="5" t="n">
        <v>1176520</v>
      </c>
      <c r="C8" s="5" t="n">
        <v>1159962</v>
      </c>
    </row>
    <row r="9" spans="1:3">
      <c r="A9" s="4" t="s">
        <v>38</v>
      </c>
      <c r="B9" s="5" t="n">
        <v>76458</v>
      </c>
      <c r="C9" s="5" t="n">
        <v>80684</v>
      </c>
    </row>
    <row r="10" spans="1:3">
      <c r="A10" s="4" t="s">
        <v>39</v>
      </c>
      <c r="B10" s="5" t="n">
        <v>30852</v>
      </c>
      <c r="C10" s="5" t="n">
        <v>25435</v>
      </c>
    </row>
    <row r="11" spans="1:3">
      <c r="A11" s="4" t="s">
        <v>40</v>
      </c>
      <c r="B11" s="5" t="n">
        <v>44287</v>
      </c>
      <c r="C11" s="5" t="n">
        <v>44577</v>
      </c>
    </row>
    <row r="12" spans="1:3">
      <c r="A12" s="4" t="s">
        <v>41</v>
      </c>
      <c r="B12" s="5" t="n">
        <v>56046</v>
      </c>
      <c r="C12" s="5" t="n">
        <v>53683</v>
      </c>
    </row>
    <row r="13" spans="1:3">
      <c r="A13" s="4" t="s">
        <v>42</v>
      </c>
      <c r="B13" s="5" t="n">
        <v>7008</v>
      </c>
      <c r="C13" s="5" t="n">
        <v>7298</v>
      </c>
    </row>
    <row r="14" spans="1:3">
      <c r="A14" s="4" t="s">
        <v>43</v>
      </c>
      <c r="B14" s="5" t="n">
        <v>37279</v>
      </c>
      <c r="C14" s="5" t="n">
        <v>37279</v>
      </c>
    </row>
    <row r="15" spans="1:3">
      <c r="A15" s="4" t="s">
        <v>44</v>
      </c>
      <c r="B15" s="5" t="n">
        <v>1567503</v>
      </c>
      <c r="C15" s="5" t="n">
        <v>1548844</v>
      </c>
    </row>
    <row r="16" spans="1:3">
      <c r="A16" s="3" t="s">
        <v>45</v>
      </c>
    </row>
    <row r="17" spans="1:3">
      <c r="A17" s="4" t="s">
        <v>46</v>
      </c>
      <c r="B17" s="5" t="n">
        <v>96041</v>
      </c>
      <c r="C17" s="5" t="n">
        <v>99728</v>
      </c>
    </row>
    <row r="18" spans="1:3">
      <c r="A18" s="4" t="s">
        <v>47</v>
      </c>
      <c r="B18" s="5" t="n">
        <v>29436</v>
      </c>
      <c r="C18" s="5" t="n">
        <v>40127</v>
      </c>
    </row>
    <row r="19" spans="1:3">
      <c r="A19" s="4" t="s">
        <v>48</v>
      </c>
      <c r="B19" s="5" t="n">
        <v>10259</v>
      </c>
      <c r="C19" s="5" t="n">
        <v>10455</v>
      </c>
    </row>
    <row r="20" spans="1:3">
      <c r="A20" s="4" t="s">
        <v>49</v>
      </c>
      <c r="B20" s="5" t="n">
        <v>14846</v>
      </c>
      <c r="C20" s="5" t="n">
        <v>18512</v>
      </c>
    </row>
    <row r="21" spans="1:3">
      <c r="A21" s="4" t="s">
        <v>50</v>
      </c>
      <c r="B21" s="5" t="n">
        <v>12765</v>
      </c>
      <c r="C21" s="5" t="n">
        <v>15850</v>
      </c>
    </row>
    <row r="22" spans="1:3">
      <c r="A22" s="4" t="s">
        <v>51</v>
      </c>
      <c r="B22" s="5" t="n">
        <v>163347</v>
      </c>
      <c r="C22" s="5" t="n">
        <v>184672</v>
      </c>
    </row>
    <row r="23" spans="1:3">
      <c r="A23" s="4" t="s">
        <v>52</v>
      </c>
      <c r="B23" s="5" t="n">
        <v>515595</v>
      </c>
      <c r="C23" s="5" t="n">
        <v>497246</v>
      </c>
    </row>
    <row r="24" spans="1:3">
      <c r="A24" s="4" t="s">
        <v>53</v>
      </c>
      <c r="B24" s="5" t="n">
        <v>56881</v>
      </c>
      <c r="C24" s="5" t="n">
        <v>54359</v>
      </c>
    </row>
    <row r="25" spans="1:3">
      <c r="A25" s="4" t="s">
        <v>54</v>
      </c>
      <c r="B25" s="5" t="n">
        <v>56771</v>
      </c>
      <c r="C25" s="5" t="n">
        <v>61355</v>
      </c>
    </row>
    <row r="26" spans="1:3">
      <c r="A26" s="4" t="s">
        <v>55</v>
      </c>
      <c r="B26" s="5" t="n">
        <v>44276</v>
      </c>
      <c r="C26" s="5" t="n">
        <v>45353</v>
      </c>
    </row>
    <row r="27" spans="1:3">
      <c r="A27" s="4" t="s">
        <v>56</v>
      </c>
      <c r="B27" s="5" t="n">
        <v>214205</v>
      </c>
      <c r="C27" s="5" t="n">
        <v>211136</v>
      </c>
    </row>
    <row r="28" spans="1:3">
      <c r="A28" s="4" t="s">
        <v>57</v>
      </c>
      <c r="B28" s="5" t="n">
        <v>107930</v>
      </c>
      <c r="C28" s="5" t="n">
        <v>99444</v>
      </c>
    </row>
    <row r="29" spans="1:3">
      <c r="A29" s="4" t="s">
        <v>58</v>
      </c>
      <c r="B29" s="5" t="n">
        <v>1159005</v>
      </c>
      <c r="C29" s="5" t="n">
        <v>1153565</v>
      </c>
    </row>
    <row r="30" spans="1:3">
      <c r="A30" s="4" t="s">
        <v>59</v>
      </c>
      <c r="B30" s="4" t="s">
        <v>60</v>
      </c>
      <c r="C30" s="4" t="s">
        <v>60</v>
      </c>
    </row>
    <row r="31" spans="1:3">
      <c r="A31" s="3" t="s">
        <v>61</v>
      </c>
    </row>
    <row r="32" spans="1:3">
      <c r="A32" s="4" t="s">
        <v>62</v>
      </c>
      <c r="B32" s="5" t="n">
        <v>0</v>
      </c>
      <c r="C32" s="5" t="n">
        <v>0</v>
      </c>
    </row>
    <row r="33" spans="1:3">
      <c r="A33" s="4" t="s">
        <v>63</v>
      </c>
      <c r="B33" s="5" t="n">
        <v>591</v>
      </c>
      <c r="C33" s="5" t="n">
        <v>591</v>
      </c>
    </row>
    <row r="34" spans="1:3">
      <c r="A34" s="4" t="s">
        <v>64</v>
      </c>
      <c r="B34" s="5" t="n">
        <v>467570</v>
      </c>
      <c r="C34" s="5" t="n">
        <v>471456</v>
      </c>
    </row>
    <row r="35" spans="1:3">
      <c r="A35" s="4" t="s">
        <v>65</v>
      </c>
      <c r="B35" s="5" t="n">
        <v>2644</v>
      </c>
      <c r="C35" s="5" t="n">
        <v>-13748</v>
      </c>
    </row>
    <row r="36" spans="1:3">
      <c r="A36" s="4" t="s">
        <v>66</v>
      </c>
      <c r="B36" s="5" t="n">
        <v>-62307</v>
      </c>
      <c r="C36" s="5" t="n">
        <v>-63020</v>
      </c>
    </row>
    <row r="37" spans="1:3">
      <c r="A37" s="4" t="s">
        <v>67</v>
      </c>
      <c r="B37" s="5" t="n">
        <v>408498</v>
      </c>
      <c r="C37" s="5" t="n">
        <v>395279</v>
      </c>
    </row>
    <row r="38" spans="1:3">
      <c r="A38" s="4" t="s">
        <v>68</v>
      </c>
      <c r="B38" s="7" t="n">
        <v>1567503</v>
      </c>
      <c r="C38" s="7" t="n">
        <v>1548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2495</v>
      </c>
      <c r="C3" s="7" t="n">
        <v>2445</v>
      </c>
    </row>
    <row r="4" spans="1:3">
      <c r="A4" s="3" t="s">
        <v>72</v>
      </c>
    </row>
    <row r="5" spans="1:3">
      <c r="A5" s="4" t="s">
        <v>73</v>
      </c>
      <c r="B5" s="8" t="n">
        <v>0.01</v>
      </c>
      <c r="C5" s="8" t="n">
        <v>0.01</v>
      </c>
    </row>
    <row r="6" spans="1:3">
      <c r="A6" s="4" t="s">
        <v>74</v>
      </c>
      <c r="B6" s="5" t="n">
        <v>85000000</v>
      </c>
      <c r="C6" s="5" t="n">
        <v>85000000</v>
      </c>
    </row>
    <row r="7" spans="1:3">
      <c r="A7" s="4" t="s">
        <v>75</v>
      </c>
      <c r="B7" s="5" t="n">
        <v>59080512</v>
      </c>
      <c r="C7" s="5" t="n">
        <v>59057195</v>
      </c>
    </row>
    <row r="8" spans="1:3">
      <c r="A8" s="4" t="s">
        <v>76</v>
      </c>
      <c r="B8" s="5" t="n">
        <v>59080512</v>
      </c>
      <c r="C8" s="5" t="n">
        <v>59057195</v>
      </c>
    </row>
    <row r="9" spans="1:3">
      <c r="A9" s="4" t="s">
        <v>77</v>
      </c>
    </row>
    <row r="10" spans="1:3">
      <c r="A10" s="3" t="s">
        <v>72</v>
      </c>
    </row>
    <row r="11" spans="1:3">
      <c r="A11" s="4" t="s">
        <v>78</v>
      </c>
      <c r="B11" s="5" t="n">
        <v>20000000</v>
      </c>
      <c r="C11" s="5" t="n">
        <v>20000000</v>
      </c>
    </row>
    <row r="12" spans="1:3">
      <c r="A12" s="4" t="s">
        <v>79</v>
      </c>
    </row>
    <row r="13" spans="1:3">
      <c r="A13" s="3" t="s">
        <v>72</v>
      </c>
    </row>
    <row r="14" spans="1:3">
      <c r="A14" s="4" t="s">
        <v>78</v>
      </c>
      <c r="B14" s="5" t="n">
        <v>75000</v>
      </c>
      <c r="C14" s="5"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5</v>
      </c>
      <c r="B1" s="2" t="s">
        <v>1</v>
      </c>
      <c r="D1" s="2" t="s">
        <v>266</v>
      </c>
    </row>
    <row r="2" spans="1:5">
      <c r="B2" s="2" t="s">
        <v>2</v>
      </c>
      <c r="C2" s="2" t="s">
        <v>81</v>
      </c>
      <c r="D2" s="2" t="s">
        <v>30</v>
      </c>
      <c r="E2" s="2" t="s">
        <v>267</v>
      </c>
    </row>
    <row r="3" spans="1:5">
      <c r="A3" s="3" t="s">
        <v>268</v>
      </c>
    </row>
    <row r="4" spans="1:5">
      <c r="A4" s="4" t="s">
        <v>135</v>
      </c>
      <c r="B4" s="7" t="n">
        <v>100186</v>
      </c>
      <c r="D4" s="7" t="n">
        <v>109114</v>
      </c>
    </row>
    <row r="5" spans="1:5">
      <c r="A5" s="4" t="s">
        <v>269</v>
      </c>
      <c r="B5" s="7" t="n">
        <v>-3100</v>
      </c>
      <c r="C5" s="7" t="n">
        <v>1700</v>
      </c>
    </row>
    <row r="6" spans="1:5">
      <c r="A6" s="4" t="s">
        <v>270</v>
      </c>
    </row>
    <row r="7" spans="1:5">
      <c r="A7" s="3" t="s">
        <v>268</v>
      </c>
    </row>
    <row r="8" spans="1:5">
      <c r="A8" s="4" t="s">
        <v>271</v>
      </c>
      <c r="B8" s="4" t="s">
        <v>272</v>
      </c>
      <c r="C8" s="4" t="s">
        <v>273</v>
      </c>
    </row>
    <row r="9" spans="1:5">
      <c r="A9" s="4" t="s">
        <v>274</v>
      </c>
    </row>
    <row r="10" spans="1:5">
      <c r="A10" s="3" t="s">
        <v>268</v>
      </c>
    </row>
    <row r="11" spans="1:5">
      <c r="A11" s="4" t="s">
        <v>271</v>
      </c>
      <c r="C11" s="4" t="s">
        <v>275</v>
      </c>
    </row>
    <row r="12" spans="1:5">
      <c r="A12" s="4" t="s">
        <v>276</v>
      </c>
    </row>
    <row r="13" spans="1:5">
      <c r="A13" s="3" t="s">
        <v>268</v>
      </c>
    </row>
    <row r="14" spans="1:5">
      <c r="A14" s="4" t="s">
        <v>135</v>
      </c>
      <c r="B14" s="7" t="n">
        <v>10800</v>
      </c>
      <c r="D14" s="5" t="n">
        <v>15700</v>
      </c>
    </row>
    <row r="15" spans="1:5">
      <c r="A15" s="4" t="s">
        <v>277</v>
      </c>
    </row>
    <row r="16" spans="1:5">
      <c r="A16" s="3" t="s">
        <v>268</v>
      </c>
    </row>
    <row r="17" spans="1:5">
      <c r="A17" s="4" t="s">
        <v>271</v>
      </c>
      <c r="B17" s="4" t="s">
        <v>272</v>
      </c>
      <c r="C17" s="4" t="s">
        <v>278</v>
      </c>
    </row>
    <row r="18" spans="1:5">
      <c r="A18" s="4" t="s">
        <v>279</v>
      </c>
    </row>
    <row r="19" spans="1:5">
      <c r="A19" s="3" t="s">
        <v>268</v>
      </c>
    </row>
    <row r="20" spans="1:5">
      <c r="A20" s="4" t="s">
        <v>271</v>
      </c>
      <c r="C20" s="4" t="s">
        <v>280</v>
      </c>
    </row>
    <row r="21" spans="1:5">
      <c r="A21" s="4" t="s">
        <v>281</v>
      </c>
    </row>
    <row r="22" spans="1:5">
      <c r="A22" s="3" t="s">
        <v>268</v>
      </c>
    </row>
    <row r="23" spans="1:5">
      <c r="A23" s="4" t="s">
        <v>135</v>
      </c>
      <c r="B23" s="7" t="n">
        <v>31300</v>
      </c>
      <c r="D23" s="7" t="n">
        <v>44200</v>
      </c>
    </row>
    <row r="24" spans="1:5">
      <c r="A24" s="4" t="s">
        <v>282</v>
      </c>
    </row>
    <row r="25" spans="1:5">
      <c r="A25" s="3" t="s">
        <v>268</v>
      </c>
    </row>
    <row r="26" spans="1:5">
      <c r="A26" s="4" t="s">
        <v>271</v>
      </c>
      <c r="D26" s="4" t="s">
        <v>283</v>
      </c>
    </row>
    <row r="27" spans="1:5">
      <c r="A27" s="4" t="s">
        <v>284</v>
      </c>
    </row>
    <row r="28" spans="1:5">
      <c r="A28" s="3" t="s">
        <v>268</v>
      </c>
    </row>
    <row r="29" spans="1:5">
      <c r="A29" s="4" t="s">
        <v>271</v>
      </c>
      <c r="B29" s="4" t="s">
        <v>285</v>
      </c>
      <c r="D29" s="4" t="s">
        <v>286</v>
      </c>
    </row>
    <row r="30" spans="1:5">
      <c r="A30" s="4" t="s">
        <v>287</v>
      </c>
    </row>
    <row r="31" spans="1:5">
      <c r="A31" s="3" t="s">
        <v>268</v>
      </c>
    </row>
    <row r="32" spans="1:5">
      <c r="A32" s="4" t="s">
        <v>135</v>
      </c>
      <c r="B32" s="7" t="n">
        <v>8000</v>
      </c>
      <c r="D32" s="7" t="n">
        <v>6700</v>
      </c>
    </row>
    <row r="33" spans="1:5">
      <c r="A33" s="4" t="s">
        <v>288</v>
      </c>
    </row>
    <row r="34" spans="1:5">
      <c r="A34" s="3" t="s">
        <v>268</v>
      </c>
    </row>
    <row r="35" spans="1:5">
      <c r="A35" s="4" t="s">
        <v>289</v>
      </c>
      <c r="B35" s="7" t="n">
        <v>0</v>
      </c>
      <c r="E35" s="7" t="n">
        <v>0</v>
      </c>
    </row>
    <row r="36" spans="1:5">
      <c r="A36" s="4" t="s">
        <v>290</v>
      </c>
      <c r="B36" s="5" t="n">
        <v>14830</v>
      </c>
      <c r="E36" s="5" t="n">
        <v>7690</v>
      </c>
    </row>
    <row r="37" spans="1:5">
      <c r="A37" s="4" t="s">
        <v>291</v>
      </c>
      <c r="B37" s="5" t="n">
        <v>5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93</v>
      </c>
    </row>
    <row r="3" spans="1:3">
      <c r="A3" s="4" t="s">
        <v>294</v>
      </c>
      <c r="B3" s="7" t="n">
        <v>37279</v>
      </c>
      <c r="C3" s="7" t="n">
        <v>37279</v>
      </c>
    </row>
    <row r="4" spans="1:3">
      <c r="A4" s="4" t="s">
        <v>295</v>
      </c>
      <c r="B4" s="5" t="n">
        <v>37279</v>
      </c>
    </row>
    <row r="5" spans="1:3">
      <c r="A5" s="4" t="s">
        <v>296</v>
      </c>
    </row>
    <row r="6" spans="1:3">
      <c r="A6" s="3" t="s">
        <v>293</v>
      </c>
    </row>
    <row r="7" spans="1:3">
      <c r="A7" s="4" t="s">
        <v>294</v>
      </c>
      <c r="B7" s="5" t="n">
        <v>34395</v>
      </c>
      <c r="C7" s="5" t="n">
        <v>34395</v>
      </c>
    </row>
    <row r="8" spans="1:3">
      <c r="A8" s="4" t="s">
        <v>295</v>
      </c>
      <c r="B8" s="5" t="n">
        <v>34395</v>
      </c>
    </row>
    <row r="9" spans="1:3">
      <c r="A9" s="4" t="s">
        <v>297</v>
      </c>
    </row>
    <row r="10" spans="1:3">
      <c r="A10" s="3" t="s">
        <v>293</v>
      </c>
    </row>
    <row r="11" spans="1:3">
      <c r="A11" s="4" t="s">
        <v>294</v>
      </c>
      <c r="B11" s="5" t="n">
        <v>2884</v>
      </c>
      <c r="C11" s="7" t="n">
        <v>2884</v>
      </c>
    </row>
    <row r="12" spans="1:3">
      <c r="A12" s="4" t="s">
        <v>295</v>
      </c>
      <c r="B12" s="7" t="n">
        <v>28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v>
      </c>
      <c r="D2" s="2" t="s">
        <v>30</v>
      </c>
    </row>
    <row r="3" spans="1:4">
      <c r="A3" s="3" t="s">
        <v>299</v>
      </c>
    </row>
    <row r="4" spans="1:4">
      <c r="A4" s="4" t="s">
        <v>300</v>
      </c>
      <c r="C4" s="7" t="n">
        <v>76458</v>
      </c>
      <c r="D4" s="7" t="n">
        <v>80684</v>
      </c>
    </row>
    <row r="5" spans="1:4">
      <c r="A5" s="4" t="s">
        <v>301</v>
      </c>
      <c r="B5" s="7" t="n">
        <v>-4226</v>
      </c>
    </row>
    <row r="6" spans="1:4">
      <c r="A6" s="3" t="s">
        <v>302</v>
      </c>
    </row>
    <row r="7" spans="1:4">
      <c r="A7" s="4" t="s">
        <v>303</v>
      </c>
      <c r="B7" s="5" t="n">
        <v>4298</v>
      </c>
    </row>
    <row r="8" spans="1:4">
      <c r="A8" s="4" t="s">
        <v>303</v>
      </c>
      <c r="B8" s="5" t="n">
        <v>7298</v>
      </c>
    </row>
    <row r="9" spans="1:4">
      <c r="A9" s="4" t="s">
        <v>304</v>
      </c>
      <c r="B9" s="5" t="n">
        <v>-290</v>
      </c>
    </row>
    <row r="10" spans="1:4">
      <c r="A10" s="4" t="s">
        <v>305</v>
      </c>
      <c r="B10" s="5" t="n">
        <v>4298</v>
      </c>
      <c r="C10" s="7" t="n">
        <v>4008</v>
      </c>
      <c r="D10" s="7" t="n">
        <v>4298</v>
      </c>
    </row>
    <row r="11" spans="1:4">
      <c r="A11" s="4" t="s">
        <v>305</v>
      </c>
      <c r="B11" s="5" t="n">
        <v>7008</v>
      </c>
    </row>
    <row r="12" spans="1:4">
      <c r="A12" s="4" t="s">
        <v>306</v>
      </c>
    </row>
    <row r="13" spans="1:4">
      <c r="A13" s="3" t="s">
        <v>302</v>
      </c>
    </row>
    <row r="14" spans="1:4">
      <c r="A14" s="4" t="s">
        <v>303</v>
      </c>
      <c r="B14" s="5" t="n">
        <v>3000</v>
      </c>
    </row>
    <row r="15" spans="1:4">
      <c r="A15" s="4" t="s">
        <v>304</v>
      </c>
      <c r="B15" s="5" t="n">
        <v>0</v>
      </c>
    </row>
    <row r="16" spans="1:4">
      <c r="A16" s="4" t="s">
        <v>305</v>
      </c>
      <c r="B16" s="7"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3" t="s">
        <v>308</v>
      </c>
    </row>
    <row r="3" spans="1:3">
      <c r="A3" s="4" t="s">
        <v>309</v>
      </c>
      <c r="B3" s="7" t="n">
        <v>7600</v>
      </c>
      <c r="C3" s="7" t="n">
        <v>7100</v>
      </c>
    </row>
    <row r="4" spans="1:3">
      <c r="A4" s="4" t="s">
        <v>43</v>
      </c>
      <c r="B4" s="5" t="n">
        <v>37279</v>
      </c>
      <c r="C4" s="7" t="n">
        <v>37279</v>
      </c>
    </row>
    <row r="5" spans="1:3">
      <c r="A5" s="4" t="s">
        <v>310</v>
      </c>
    </row>
    <row r="6" spans="1:3">
      <c r="A6" s="3" t="s">
        <v>308</v>
      </c>
    </row>
    <row r="7" spans="1:3">
      <c r="A7" s="4" t="s">
        <v>43</v>
      </c>
      <c r="B7" s="5" t="n">
        <v>5500</v>
      </c>
    </row>
    <row r="8" spans="1:3">
      <c r="A8" s="4" t="s">
        <v>311</v>
      </c>
      <c r="B8" s="7" t="n">
        <v>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0</v>
      </c>
    </row>
    <row r="3" spans="1:3">
      <c r="A3" s="3" t="s">
        <v>313</v>
      </c>
    </row>
    <row r="4" spans="1:3">
      <c r="A4" s="4" t="s">
        <v>314</v>
      </c>
      <c r="B4" s="10" t="n">
        <v>2.5</v>
      </c>
    </row>
    <row r="5" spans="1:3">
      <c r="A5" s="4" t="s">
        <v>315</v>
      </c>
      <c r="B5" s="10" t="n">
        <v>5.5</v>
      </c>
      <c r="C5" s="10" t="n">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82</v>
      </c>
      <c r="B3" s="7" t="n">
        <v>203040</v>
      </c>
      <c r="C3" s="7" t="n">
        <v>237917</v>
      </c>
    </row>
    <row r="4" spans="1:3">
      <c r="A4" s="3" t="s">
        <v>83</v>
      </c>
    </row>
    <row r="5" spans="1:3">
      <c r="A5" s="4" t="s">
        <v>84</v>
      </c>
      <c r="B5" s="5" t="n">
        <v>70783</v>
      </c>
      <c r="C5" s="5" t="n">
        <v>72486</v>
      </c>
    </row>
    <row r="6" spans="1:3">
      <c r="A6" s="4" t="s">
        <v>85</v>
      </c>
      <c r="B6" s="5" t="n">
        <v>5788</v>
      </c>
      <c r="C6" s="5" t="n">
        <v>34841</v>
      </c>
    </row>
    <row r="7" spans="1:3">
      <c r="A7" s="4" t="s">
        <v>86</v>
      </c>
      <c r="B7" s="5" t="n">
        <v>36866</v>
      </c>
      <c r="C7" s="5" t="n">
        <v>30282</v>
      </c>
    </row>
    <row r="8" spans="1:3">
      <c r="A8" s="4" t="s">
        <v>87</v>
      </c>
      <c r="B8" s="5" t="n">
        <v>40004</v>
      </c>
      <c r="C8" s="5" t="n">
        <v>36442</v>
      </c>
    </row>
    <row r="9" spans="1:3">
      <c r="A9" s="4" t="s">
        <v>88</v>
      </c>
      <c r="B9" s="5" t="n">
        <v>6632</v>
      </c>
      <c r="C9" s="5" t="n">
        <v>7366</v>
      </c>
    </row>
    <row r="10" spans="1:3">
      <c r="A10" s="4" t="s">
        <v>89</v>
      </c>
      <c r="B10" s="5" t="n">
        <v>2384</v>
      </c>
      <c r="C10" s="5" t="n">
        <v>20687</v>
      </c>
    </row>
    <row r="11" spans="1:3">
      <c r="A11" s="4" t="s">
        <v>90</v>
      </c>
      <c r="B11" s="5" t="n">
        <v>3230</v>
      </c>
      <c r="C11" s="5" t="n">
        <v>3286</v>
      </c>
    </row>
    <row r="12" spans="1:3">
      <c r="A12" s="4" t="s">
        <v>91</v>
      </c>
      <c r="B12" s="5" t="n">
        <v>1148</v>
      </c>
      <c r="C12" s="5" t="n">
        <v>5299</v>
      </c>
    </row>
    <row r="13" spans="1:3">
      <c r="A13" s="4" t="s">
        <v>92</v>
      </c>
      <c r="B13" s="5" t="n">
        <v>1357</v>
      </c>
      <c r="C13" s="5" t="n">
        <v>1262</v>
      </c>
    </row>
    <row r="14" spans="1:3">
      <c r="A14" s="4" t="s">
        <v>93</v>
      </c>
      <c r="B14" s="5" t="n">
        <v>7205</v>
      </c>
      <c r="C14" s="5" t="n">
        <v>8036</v>
      </c>
    </row>
    <row r="15" spans="1:3">
      <c r="A15" s="4" t="s">
        <v>94</v>
      </c>
      <c r="B15" s="5" t="n">
        <v>175397</v>
      </c>
      <c r="C15" s="5" t="n">
        <v>219987</v>
      </c>
    </row>
    <row r="16" spans="1:3">
      <c r="A16" s="4" t="s">
        <v>95</v>
      </c>
      <c r="B16" s="5" t="n">
        <v>27643</v>
      </c>
      <c r="C16" s="5" t="n">
        <v>17930</v>
      </c>
    </row>
    <row r="17" spans="1:3">
      <c r="A17" s="3" t="s">
        <v>96</v>
      </c>
    </row>
    <row r="18" spans="1:3">
      <c r="A18" s="4" t="s">
        <v>97</v>
      </c>
      <c r="B18" s="5" t="n">
        <v>23</v>
      </c>
      <c r="C18" s="5" t="n">
        <v>32</v>
      </c>
    </row>
    <row r="19" spans="1:3">
      <c r="A19" s="4" t="s">
        <v>98</v>
      </c>
      <c r="B19" s="5" t="n">
        <v>-5362</v>
      </c>
      <c r="C19" s="5" t="n">
        <v>-3548</v>
      </c>
    </row>
    <row r="20" spans="1:3">
      <c r="A20" s="4" t="s">
        <v>99</v>
      </c>
      <c r="B20" s="5" t="n">
        <v>-885</v>
      </c>
      <c r="C20" s="5" t="n">
        <v>1869</v>
      </c>
    </row>
    <row r="21" spans="1:3">
      <c r="A21" s="4" t="s">
        <v>100</v>
      </c>
      <c r="B21" s="5" t="n">
        <v>-6715</v>
      </c>
      <c r="C21" s="5" t="n">
        <v>-1824</v>
      </c>
    </row>
    <row r="22" spans="1:3">
      <c r="A22" s="4" t="s">
        <v>101</v>
      </c>
      <c r="B22" s="5" t="n">
        <v>20928</v>
      </c>
      <c r="C22" s="5" t="n">
        <v>16106</v>
      </c>
    </row>
    <row r="23" spans="1:3">
      <c r="A23" s="4" t="s">
        <v>102</v>
      </c>
      <c r="B23" s="5" t="n">
        <v>-5246</v>
      </c>
      <c r="C23" s="5" t="n">
        <v>-6310</v>
      </c>
    </row>
    <row r="24" spans="1:3">
      <c r="A24" s="4" t="s">
        <v>103</v>
      </c>
      <c r="B24" s="5" t="n">
        <v>15682</v>
      </c>
      <c r="C24" s="5" t="n">
        <v>9796</v>
      </c>
    </row>
    <row r="25" spans="1:3">
      <c r="A25" s="4" t="s">
        <v>104</v>
      </c>
      <c r="B25" s="5" t="n">
        <v>196</v>
      </c>
      <c r="C25" s="5" t="n">
        <v>192</v>
      </c>
    </row>
    <row r="26" spans="1:3">
      <c r="A26" s="4" t="s">
        <v>105</v>
      </c>
      <c r="B26" s="7" t="n">
        <v>15878</v>
      </c>
      <c r="C26" s="7" t="n">
        <v>9988</v>
      </c>
    </row>
    <row r="27" spans="1:3">
      <c r="A27" s="3" t="s">
        <v>106</v>
      </c>
    </row>
    <row r="28" spans="1:3">
      <c r="A28" s="4" t="s">
        <v>107</v>
      </c>
      <c r="B28" s="8" t="n">
        <v>0.27</v>
      </c>
      <c r="C28" s="8" t="n">
        <v>0.17</v>
      </c>
    </row>
    <row r="29" spans="1:3">
      <c r="A29" s="4" t="s">
        <v>108</v>
      </c>
      <c r="B29" s="5" t="n">
        <v>0</v>
      </c>
      <c r="C29" s="5" t="n">
        <v>0</v>
      </c>
    </row>
    <row r="30" spans="1:3">
      <c r="A30" s="4" t="s">
        <v>109</v>
      </c>
      <c r="B30" s="9" t="n">
        <v>0.27</v>
      </c>
      <c r="C30" s="9" t="n">
        <v>0.17</v>
      </c>
    </row>
    <row r="31" spans="1:3">
      <c r="A31" s="3" t="s">
        <v>110</v>
      </c>
    </row>
    <row r="32" spans="1:3">
      <c r="A32" s="4" t="s">
        <v>111</v>
      </c>
      <c r="B32" s="9" t="n">
        <v>0.26</v>
      </c>
      <c r="C32" s="9" t="n">
        <v>0.13</v>
      </c>
    </row>
    <row r="33" spans="1:3">
      <c r="A33" s="4" t="s">
        <v>108</v>
      </c>
      <c r="B33" s="9" t="n">
        <v>0.01</v>
      </c>
      <c r="C33" s="5" t="n">
        <v>0</v>
      </c>
    </row>
    <row r="34" spans="1:3">
      <c r="A34" s="4" t="s">
        <v>112</v>
      </c>
      <c r="B34" s="8" t="n">
        <v>0.27</v>
      </c>
      <c r="C34" s="8" t="n">
        <v>0.13</v>
      </c>
    </row>
    <row r="35" spans="1:3">
      <c r="A35" s="3" t="s">
        <v>113</v>
      </c>
    </row>
    <row r="36" spans="1:3">
      <c r="A36" s="4" t="s">
        <v>114</v>
      </c>
      <c r="B36" s="5" t="n">
        <v>58840</v>
      </c>
      <c r="C36" s="5" t="n">
        <v>59133</v>
      </c>
    </row>
    <row r="37" spans="1:3">
      <c r="A37" s="4" t="s">
        <v>115</v>
      </c>
      <c r="B37" s="5" t="n">
        <v>59558</v>
      </c>
      <c r="C37" s="5" t="n">
        <v>64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16</v>
      </c>
      <c r="B1" s="2" t="s">
        <v>2</v>
      </c>
      <c r="C1" s="2" t="s">
        <v>30</v>
      </c>
      <c r="D1" s="2" t="s">
        <v>317</v>
      </c>
    </row>
    <row r="2" spans="1:4">
      <c r="A2" s="3" t="s">
        <v>318</v>
      </c>
    </row>
    <row r="3" spans="1:4">
      <c r="A3" s="4" t="s">
        <v>319</v>
      </c>
      <c r="B3" s="7" t="n">
        <v>56046</v>
      </c>
      <c r="C3" s="7" t="n">
        <v>53683</v>
      </c>
    </row>
    <row r="4" spans="1:4">
      <c r="A4" s="3" t="s">
        <v>320</v>
      </c>
    </row>
    <row r="5" spans="1:4">
      <c r="A5" s="4" t="s">
        <v>321</v>
      </c>
      <c r="B5" s="5" t="n">
        <v>56881</v>
      </c>
      <c r="C5" s="5" t="n">
        <v>54359</v>
      </c>
    </row>
    <row r="6" spans="1:4">
      <c r="A6" s="4" t="s">
        <v>322</v>
      </c>
      <c r="B6" s="5" t="n">
        <v>214205</v>
      </c>
      <c r="C6" s="5" t="n">
        <v>211136</v>
      </c>
    </row>
    <row r="7" spans="1:4">
      <c r="A7" s="4" t="s">
        <v>323</v>
      </c>
    </row>
    <row r="8" spans="1:4">
      <c r="A8" s="3" t="s">
        <v>318</v>
      </c>
    </row>
    <row r="9" spans="1:4">
      <c r="A9" s="4" t="s">
        <v>324</v>
      </c>
      <c r="B9" s="5" t="n">
        <v>35785</v>
      </c>
      <c r="C9" s="5" t="n">
        <v>1326</v>
      </c>
    </row>
    <row r="10" spans="1:4">
      <c r="A10" s="4" t="s">
        <v>325</v>
      </c>
      <c r="B10" s="5" t="n">
        <v>4183</v>
      </c>
      <c r="C10" s="5" t="n">
        <v>1840</v>
      </c>
    </row>
    <row r="11" spans="1:4">
      <c r="A11" s="4" t="s">
        <v>319</v>
      </c>
      <c r="B11" s="5" t="n">
        <v>56046</v>
      </c>
      <c r="C11" s="5" t="n">
        <v>53683</v>
      </c>
    </row>
    <row r="12" spans="1:4">
      <c r="A12" s="4" t="s">
        <v>326</v>
      </c>
      <c r="B12" s="5" t="n">
        <v>96014</v>
      </c>
      <c r="C12" s="5" t="n">
        <v>56849</v>
      </c>
    </row>
    <row r="13" spans="1:4">
      <c r="A13" s="3" t="s">
        <v>320</v>
      </c>
    </row>
    <row r="14" spans="1:4">
      <c r="A14" s="4" t="s">
        <v>321</v>
      </c>
      <c r="B14" s="5" t="n">
        <v>-56881</v>
      </c>
      <c r="C14" s="5" t="n">
        <v>-54359</v>
      </c>
    </row>
    <row r="15" spans="1:4">
      <c r="A15" s="4" t="s">
        <v>322</v>
      </c>
      <c r="B15" s="5" t="n">
        <v>-214205</v>
      </c>
      <c r="C15" s="5" t="n">
        <v>-211136</v>
      </c>
    </row>
    <row r="16" spans="1:4">
      <c r="A16" s="4" t="s">
        <v>327</v>
      </c>
      <c r="B16" s="5" t="n">
        <v>-271086</v>
      </c>
      <c r="C16" s="5" t="n">
        <v>-265495</v>
      </c>
    </row>
    <row r="17" spans="1:4">
      <c r="A17" s="4" t="s">
        <v>328</v>
      </c>
      <c r="B17" s="5" t="n">
        <v>530400</v>
      </c>
      <c r="C17" s="5" t="n">
        <v>515800</v>
      </c>
    </row>
    <row r="18" spans="1:4">
      <c r="A18" s="4" t="s">
        <v>329</v>
      </c>
    </row>
    <row r="19" spans="1:4">
      <c r="A19" s="3" t="s">
        <v>318</v>
      </c>
    </row>
    <row r="20" spans="1:4">
      <c r="A20" s="4" t="s">
        <v>324</v>
      </c>
      <c r="B20" s="5" t="n">
        <v>0</v>
      </c>
      <c r="C20" s="5" t="n">
        <v>0</v>
      </c>
    </row>
    <row r="21" spans="1:4">
      <c r="A21" s="4" t="s">
        <v>325</v>
      </c>
      <c r="B21" s="5" t="n">
        <v>0</v>
      </c>
      <c r="C21" s="5" t="n">
        <v>0</v>
      </c>
    </row>
    <row r="22" spans="1:4">
      <c r="A22" s="4" t="s">
        <v>319</v>
      </c>
      <c r="B22" s="5" t="n">
        <v>0</v>
      </c>
      <c r="C22" s="5" t="n">
        <v>0</v>
      </c>
    </row>
    <row r="23" spans="1:4">
      <c r="A23" s="4" t="s">
        <v>326</v>
      </c>
      <c r="B23" s="5" t="n">
        <v>0</v>
      </c>
      <c r="C23" s="5" t="n">
        <v>0</v>
      </c>
    </row>
    <row r="24" spans="1:4">
      <c r="A24" s="3" t="s">
        <v>320</v>
      </c>
    </row>
    <row r="25" spans="1:4">
      <c r="A25" s="4" t="s">
        <v>321</v>
      </c>
      <c r="B25" s="5" t="n">
        <v>0</v>
      </c>
      <c r="C25" s="5" t="n">
        <v>0</v>
      </c>
    </row>
    <row r="26" spans="1:4">
      <c r="A26" s="4" t="s">
        <v>322</v>
      </c>
      <c r="B26" s="5" t="n">
        <v>0</v>
      </c>
      <c r="C26" s="5" t="n">
        <v>0</v>
      </c>
    </row>
    <row r="27" spans="1:4">
      <c r="A27" s="4" t="s">
        <v>327</v>
      </c>
      <c r="B27" s="5" t="n">
        <v>0</v>
      </c>
      <c r="C27" s="5" t="n">
        <v>0</v>
      </c>
    </row>
    <row r="28" spans="1:4">
      <c r="A28" s="4" t="s">
        <v>330</v>
      </c>
    </row>
    <row r="29" spans="1:4">
      <c r="A29" s="3" t="s">
        <v>318</v>
      </c>
    </row>
    <row r="30" spans="1:4">
      <c r="A30" s="4" t="s">
        <v>324</v>
      </c>
      <c r="B30" s="5" t="n">
        <v>35785</v>
      </c>
      <c r="C30" s="5" t="n">
        <v>1326</v>
      </c>
    </row>
    <row r="31" spans="1:4">
      <c r="A31" s="4" t="s">
        <v>325</v>
      </c>
      <c r="B31" s="5" t="n">
        <v>4183</v>
      </c>
      <c r="C31" s="5" t="n">
        <v>1840</v>
      </c>
    </row>
    <row r="32" spans="1:4">
      <c r="A32" s="4" t="s">
        <v>319</v>
      </c>
      <c r="B32" s="5" t="n">
        <v>56046</v>
      </c>
      <c r="C32" s="5" t="n">
        <v>53683</v>
      </c>
    </row>
    <row r="33" spans="1:4">
      <c r="A33" s="4" t="s">
        <v>326</v>
      </c>
      <c r="B33" s="5" t="n">
        <v>96014</v>
      </c>
      <c r="C33" s="5" t="n">
        <v>56849</v>
      </c>
    </row>
    <row r="34" spans="1:4">
      <c r="A34" s="3" t="s">
        <v>320</v>
      </c>
    </row>
    <row r="35" spans="1:4">
      <c r="A35" s="4" t="s">
        <v>321</v>
      </c>
      <c r="B35" s="5" t="n">
        <v>-56881</v>
      </c>
      <c r="C35" s="5" t="n">
        <v>-54359</v>
      </c>
      <c r="D35" s="7" t="n">
        <v>57369</v>
      </c>
    </row>
    <row r="36" spans="1:4">
      <c r="A36" s="4" t="s">
        <v>322</v>
      </c>
      <c r="B36" s="5" t="n">
        <v>-214205</v>
      </c>
      <c r="C36" s="5" t="n">
        <v>-211136</v>
      </c>
    </row>
    <row r="37" spans="1:4">
      <c r="A37" s="4" t="s">
        <v>327</v>
      </c>
      <c r="B37" s="5" t="n">
        <v>-271086</v>
      </c>
      <c r="C37" s="5" t="n">
        <v>-265495</v>
      </c>
    </row>
    <row r="38" spans="1:4">
      <c r="A38" s="4" t="s">
        <v>331</v>
      </c>
      <c r="B38" s="5" t="n">
        <v>3000</v>
      </c>
      <c r="C38" s="5" t="n">
        <v>9100</v>
      </c>
    </row>
    <row r="39" spans="1:4">
      <c r="A39" s="4" t="s">
        <v>332</v>
      </c>
    </row>
    <row r="40" spans="1:4">
      <c r="A40" s="3" t="s">
        <v>318</v>
      </c>
    </row>
    <row r="41" spans="1:4">
      <c r="A41" s="4" t="s">
        <v>324</v>
      </c>
      <c r="B41" s="5" t="n">
        <v>0</v>
      </c>
      <c r="C41" s="5" t="n">
        <v>0</v>
      </c>
    </row>
    <row r="42" spans="1:4">
      <c r="A42" s="4" t="s">
        <v>325</v>
      </c>
      <c r="B42" s="5" t="n">
        <v>0</v>
      </c>
      <c r="C42" s="5" t="n">
        <v>0</v>
      </c>
    </row>
    <row r="43" spans="1:4">
      <c r="A43" s="4" t="s">
        <v>319</v>
      </c>
      <c r="B43" s="5" t="n">
        <v>0</v>
      </c>
      <c r="C43" s="5" t="n">
        <v>0</v>
      </c>
    </row>
    <row r="44" spans="1:4">
      <c r="A44" s="4" t="s">
        <v>326</v>
      </c>
      <c r="B44" s="5" t="n">
        <v>0</v>
      </c>
      <c r="C44" s="5" t="n">
        <v>0</v>
      </c>
    </row>
    <row r="45" spans="1:4">
      <c r="A45" s="3" t="s">
        <v>320</v>
      </c>
    </row>
    <row r="46" spans="1:4">
      <c r="A46" s="4" t="s">
        <v>321</v>
      </c>
      <c r="B46" s="5" t="n">
        <v>0</v>
      </c>
      <c r="C46" s="5" t="n">
        <v>0</v>
      </c>
    </row>
    <row r="47" spans="1:4">
      <c r="A47" s="4" t="s">
        <v>322</v>
      </c>
      <c r="B47" s="5" t="n">
        <v>0</v>
      </c>
      <c r="C47" s="5" t="n">
        <v>0</v>
      </c>
    </row>
    <row r="48" spans="1:4">
      <c r="A48" s="4" t="s">
        <v>327</v>
      </c>
      <c r="B48" s="7" t="n">
        <v>0</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334</v>
      </c>
    </row>
    <row r="3" spans="1:3">
      <c r="A3" s="4" t="s">
        <v>335</v>
      </c>
      <c r="B3" s="7" t="n">
        <v>2045381</v>
      </c>
      <c r="C3" s="7" t="n">
        <v>2003988</v>
      </c>
    </row>
    <row r="4" spans="1:3">
      <c r="A4" s="4" t="s">
        <v>336</v>
      </c>
      <c r="B4" s="5" t="n">
        <v>-868861</v>
      </c>
      <c r="C4" s="5" t="n">
        <v>-844026</v>
      </c>
    </row>
    <row r="5" spans="1:3">
      <c r="A5" s="4" t="s">
        <v>37</v>
      </c>
      <c r="B5" s="5" t="n">
        <v>1176520</v>
      </c>
      <c r="C5" s="5" t="n">
        <v>1159962</v>
      </c>
    </row>
    <row r="6" spans="1:3">
      <c r="A6" s="4" t="s">
        <v>337</v>
      </c>
    </row>
    <row r="7" spans="1:3">
      <c r="A7" s="3" t="s">
        <v>334</v>
      </c>
    </row>
    <row r="8" spans="1:3">
      <c r="A8" s="4" t="s">
        <v>335</v>
      </c>
      <c r="B8" s="5" t="n">
        <v>1799301</v>
      </c>
      <c r="C8" s="5" t="n">
        <v>1801808</v>
      </c>
    </row>
    <row r="9" spans="1:3">
      <c r="A9" s="4" t="s">
        <v>338</v>
      </c>
    </row>
    <row r="10" spans="1:3">
      <c r="A10" s="3" t="s">
        <v>334</v>
      </c>
    </row>
    <row r="11" spans="1:3">
      <c r="A11" s="4" t="s">
        <v>335</v>
      </c>
      <c r="B11" s="5" t="n">
        <v>53461</v>
      </c>
      <c r="C11" s="5" t="n">
        <v>53523</v>
      </c>
    </row>
    <row r="12" spans="1:3">
      <c r="A12" s="4" t="s">
        <v>339</v>
      </c>
    </row>
    <row r="13" spans="1:3">
      <c r="A13" s="3" t="s">
        <v>334</v>
      </c>
    </row>
    <row r="14" spans="1:3">
      <c r="A14" s="4" t="s">
        <v>335</v>
      </c>
      <c r="B14" s="5" t="n">
        <v>28205</v>
      </c>
      <c r="C14" s="5" t="n">
        <v>26897</v>
      </c>
    </row>
    <row r="15" spans="1:3">
      <c r="A15" s="4" t="s">
        <v>340</v>
      </c>
    </row>
    <row r="16" spans="1:3">
      <c r="A16" s="3" t="s">
        <v>334</v>
      </c>
    </row>
    <row r="17" spans="1:3">
      <c r="A17" s="4" t="s">
        <v>335</v>
      </c>
      <c r="B17" s="7" t="n">
        <v>164414</v>
      </c>
      <c r="C17" s="7" t="n">
        <v>1217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1</v>
      </c>
      <c r="B1" s="2" t="s">
        <v>2</v>
      </c>
      <c r="C1" s="2" t="s">
        <v>30</v>
      </c>
    </row>
    <row r="2" spans="1:3">
      <c r="A2" s="4" t="s">
        <v>342</v>
      </c>
    </row>
    <row r="3" spans="1:3">
      <c r="A3" s="3" t="s">
        <v>343</v>
      </c>
    </row>
    <row r="4" spans="1:3">
      <c r="A4" s="4" t="s">
        <v>344</v>
      </c>
      <c r="B4" s="10" t="n">
        <v>705.2</v>
      </c>
      <c r="C4" s="10" t="n">
        <v>6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30</v>
      </c>
      <c r="D2" s="2" t="s">
        <v>81</v>
      </c>
    </row>
    <row r="3" spans="1:4">
      <c r="A3" s="3" t="s">
        <v>346</v>
      </c>
    </row>
    <row r="4" spans="1:4">
      <c r="A4" s="4" t="s">
        <v>347</v>
      </c>
      <c r="B4" s="7" t="n">
        <v>530441</v>
      </c>
      <c r="C4" s="7" t="n">
        <v>515758</v>
      </c>
    </row>
    <row r="5" spans="1:4">
      <c r="A5" s="4" t="s">
        <v>348</v>
      </c>
      <c r="B5" s="5" t="n">
        <v>198584</v>
      </c>
      <c r="C5" s="5" t="n">
        <v>196550</v>
      </c>
    </row>
    <row r="6" spans="1:4">
      <c r="A6" s="4" t="s">
        <v>349</v>
      </c>
      <c r="B6" s="5" t="n">
        <v>-14846</v>
      </c>
      <c r="C6" s="5" t="n">
        <v>-18512</v>
      </c>
    </row>
    <row r="7" spans="1:4">
      <c r="A7" s="4" t="s">
        <v>350</v>
      </c>
      <c r="B7" s="7" t="n">
        <v>515595</v>
      </c>
      <c r="C7" s="5" t="n">
        <v>497246</v>
      </c>
    </row>
    <row r="8" spans="1:4">
      <c r="A8" s="4" t="s">
        <v>351</v>
      </c>
    </row>
    <row r="9" spans="1:4">
      <c r="A9" s="3" t="s">
        <v>346</v>
      </c>
    </row>
    <row r="10" spans="1:4">
      <c r="A10" s="4" t="s">
        <v>352</v>
      </c>
      <c r="B10" s="4" t="s">
        <v>353</v>
      </c>
    </row>
    <row r="11" spans="1:4">
      <c r="A11" s="4" t="s">
        <v>354</v>
      </c>
    </row>
    <row r="12" spans="1:4">
      <c r="A12" s="3" t="s">
        <v>346</v>
      </c>
    </row>
    <row r="13" spans="1:4">
      <c r="A13" s="4" t="s">
        <v>347</v>
      </c>
      <c r="B13" s="7" t="n">
        <v>66857</v>
      </c>
      <c r="C13" s="5" t="n">
        <v>70568</v>
      </c>
    </row>
    <row r="14" spans="1:4">
      <c r="A14" s="4" t="s">
        <v>355</v>
      </c>
    </row>
    <row r="15" spans="1:4">
      <c r="A15" s="3" t="s">
        <v>346</v>
      </c>
    </row>
    <row r="16" spans="1:4">
      <c r="A16" s="4" t="s">
        <v>356</v>
      </c>
      <c r="D16" s="7" t="n">
        <v>100000</v>
      </c>
    </row>
    <row r="17" spans="1:4">
      <c r="A17" s="4" t="s">
        <v>347</v>
      </c>
      <c r="B17" s="5" t="n">
        <v>265000</v>
      </c>
      <c r="C17" s="5" t="n">
        <v>245000</v>
      </c>
    </row>
    <row r="18" spans="1:4">
      <c r="A18" s="4" t="s">
        <v>357</v>
      </c>
      <c r="D18" s="7" t="n">
        <v>300000</v>
      </c>
    </row>
    <row r="19" spans="1:4">
      <c r="A19" s="4" t="s">
        <v>358</v>
      </c>
    </row>
    <row r="20" spans="1:4">
      <c r="A20" s="3" t="s">
        <v>346</v>
      </c>
    </row>
    <row r="21" spans="1:4">
      <c r="A21" s="4" t="s">
        <v>347</v>
      </c>
      <c r="B21" s="7" t="n">
        <v>0</v>
      </c>
      <c r="C21" s="7" t="n">
        <v>36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47</v>
      </c>
      <c r="B3" s="7" t="n">
        <v>530441</v>
      </c>
      <c r="C3" s="7" t="n">
        <v>515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30</v>
      </c>
      <c r="D2" s="2" t="s">
        <v>317</v>
      </c>
      <c r="E2" s="2" t="s">
        <v>81</v>
      </c>
    </row>
    <row r="3" spans="1:5">
      <c r="A3" s="3" t="s">
        <v>346</v>
      </c>
    </row>
    <row r="4" spans="1:5">
      <c r="A4" s="4" t="s">
        <v>362</v>
      </c>
      <c r="B4" s="7" t="n">
        <v>530441</v>
      </c>
      <c r="C4" s="7" t="n">
        <v>515758</v>
      </c>
    </row>
    <row r="5" spans="1:5">
      <c r="A5" s="4" t="s">
        <v>363</v>
      </c>
      <c r="B5" s="5" t="n">
        <v>600</v>
      </c>
      <c r="C5" s="5" t="n">
        <v>700</v>
      </c>
    </row>
    <row r="6" spans="1:5">
      <c r="A6" s="4" t="s">
        <v>348</v>
      </c>
      <c r="B6" s="5" t="n">
        <v>198584</v>
      </c>
      <c r="C6" s="5" t="n">
        <v>196550</v>
      </c>
    </row>
    <row r="7" spans="1:5">
      <c r="A7" s="4" t="s">
        <v>321</v>
      </c>
      <c r="B7" s="5" t="n">
        <v>-56881</v>
      </c>
      <c r="C7" s="5" t="n">
        <v>-54359</v>
      </c>
    </row>
    <row r="8" spans="1:5">
      <c r="A8" s="4" t="s">
        <v>364</v>
      </c>
      <c r="B8" s="5" t="n">
        <v>2500</v>
      </c>
    </row>
    <row r="9" spans="1:5">
      <c r="A9" s="4" t="s">
        <v>319</v>
      </c>
      <c r="B9" s="7" t="n">
        <v>56046</v>
      </c>
      <c r="C9" s="5" t="n">
        <v>53683</v>
      </c>
    </row>
    <row r="10" spans="1:5">
      <c r="A10" s="4" t="s">
        <v>351</v>
      </c>
    </row>
    <row r="11" spans="1:5">
      <c r="A11" s="3" t="s">
        <v>346</v>
      </c>
    </row>
    <row r="12" spans="1:5">
      <c r="A12" s="4" t="s">
        <v>365</v>
      </c>
      <c r="B12" s="4" t="s">
        <v>353</v>
      </c>
    </row>
    <row r="13" spans="1:5">
      <c r="A13" s="4" t="s">
        <v>354</v>
      </c>
    </row>
    <row r="14" spans="1:5">
      <c r="A14" s="3" t="s">
        <v>346</v>
      </c>
    </row>
    <row r="15" spans="1:5">
      <c r="A15" s="4" t="s">
        <v>362</v>
      </c>
      <c r="B15" s="7" t="n">
        <v>66857</v>
      </c>
      <c r="C15" s="5" t="n">
        <v>70568</v>
      </c>
    </row>
    <row r="16" spans="1:5">
      <c r="A16" s="4" t="s">
        <v>366</v>
      </c>
      <c r="B16" s="4" t="s">
        <v>367</v>
      </c>
    </row>
    <row r="17" spans="1:5">
      <c r="A17" s="4" t="s">
        <v>355</v>
      </c>
    </row>
    <row r="18" spans="1:5">
      <c r="A18" s="3" t="s">
        <v>346</v>
      </c>
    </row>
    <row r="19" spans="1:5">
      <c r="A19" s="4" t="s">
        <v>362</v>
      </c>
      <c r="B19" s="7" t="n">
        <v>265000</v>
      </c>
      <c r="C19" s="5" t="n">
        <v>245000</v>
      </c>
    </row>
    <row r="20" spans="1:5">
      <c r="A20" s="4" t="s">
        <v>368</v>
      </c>
      <c r="E20" s="7" t="n">
        <v>100000</v>
      </c>
    </row>
    <row r="21" spans="1:5">
      <c r="A21" s="4" t="s">
        <v>369</v>
      </c>
      <c r="E21" s="7" t="n">
        <v>120000</v>
      </c>
    </row>
    <row r="22" spans="1:5">
      <c r="A22" s="4" t="s">
        <v>370</v>
      </c>
      <c r="B22" s="7" t="n">
        <v>545000</v>
      </c>
    </row>
    <row r="23" spans="1:5">
      <c r="A23" s="4" t="s">
        <v>366</v>
      </c>
      <c r="B23" s="4" t="s">
        <v>367</v>
      </c>
    </row>
    <row r="24" spans="1:5">
      <c r="A24" s="4" t="s">
        <v>371</v>
      </c>
      <c r="B24" s="7" t="n">
        <v>270700</v>
      </c>
    </row>
    <row r="25" spans="1:5">
      <c r="A25" s="4" t="s">
        <v>372</v>
      </c>
      <c r="B25" s="5" t="n">
        <v>9300</v>
      </c>
    </row>
    <row r="26" spans="1:5">
      <c r="A26" s="4" t="s">
        <v>358</v>
      </c>
    </row>
    <row r="27" spans="1:5">
      <c r="A27" s="3" t="s">
        <v>346</v>
      </c>
    </row>
    <row r="28" spans="1:5">
      <c r="A28" s="4" t="s">
        <v>362</v>
      </c>
      <c r="B28" s="7" t="n">
        <v>0</v>
      </c>
      <c r="C28" s="5" t="n">
        <v>3640</v>
      </c>
    </row>
    <row r="29" spans="1:5">
      <c r="A29" s="4" t="s">
        <v>373</v>
      </c>
    </row>
    <row r="30" spans="1:5">
      <c r="A30" s="3" t="s">
        <v>346</v>
      </c>
    </row>
    <row r="31" spans="1:5">
      <c r="A31" s="4" t="s">
        <v>365</v>
      </c>
      <c r="B31" s="4" t="s">
        <v>374</v>
      </c>
    </row>
    <row r="32" spans="1:5">
      <c r="A32" s="4" t="s">
        <v>375</v>
      </c>
      <c r="B32" s="7" t="n">
        <v>100000</v>
      </c>
    </row>
    <row r="33" spans="1:5">
      <c r="A33" s="4" t="s">
        <v>376</v>
      </c>
    </row>
    <row r="34" spans="1:5">
      <c r="A34" s="3" t="s">
        <v>346</v>
      </c>
    </row>
    <row r="35" spans="1:5">
      <c r="A35" s="4" t="s">
        <v>365</v>
      </c>
      <c r="B35" s="4" t="s">
        <v>377</v>
      </c>
    </row>
    <row r="36" spans="1:5">
      <c r="A36" s="4" t="s">
        <v>378</v>
      </c>
    </row>
    <row r="37" spans="1:5">
      <c r="A37" s="3" t="s">
        <v>346</v>
      </c>
    </row>
    <row r="38" spans="1:5">
      <c r="A38" s="4" t="s">
        <v>348</v>
      </c>
      <c r="B38" s="7" t="n">
        <v>258750</v>
      </c>
      <c r="C38" s="5" t="n">
        <v>258750</v>
      </c>
      <c r="D38" s="7" t="n">
        <v>258750</v>
      </c>
    </row>
    <row r="39" spans="1:5">
      <c r="A39" s="4" t="s">
        <v>379</v>
      </c>
      <c r="B39" s="4" t="s">
        <v>380</v>
      </c>
    </row>
    <row r="40" spans="1:5">
      <c r="A40" s="4" t="s">
        <v>381</v>
      </c>
      <c r="B40" s="4" t="s">
        <v>380</v>
      </c>
    </row>
    <row r="41" spans="1:5">
      <c r="A41" s="4" t="s">
        <v>382</v>
      </c>
      <c r="B41" s="7" t="n">
        <v>252281</v>
      </c>
    </row>
    <row r="42" spans="1:5">
      <c r="A42" s="4" t="s">
        <v>383</v>
      </c>
      <c r="B42" s="5" t="n">
        <v>38502</v>
      </c>
    </row>
    <row r="43" spans="1:5">
      <c r="A43" s="4" t="s">
        <v>384</v>
      </c>
      <c r="B43" s="5" t="n">
        <v>-6479</v>
      </c>
      <c r="C43" s="5" t="n">
        <v>-6685</v>
      </c>
    </row>
    <row r="44" spans="1:5">
      <c r="A44" s="4" t="s">
        <v>385</v>
      </c>
      <c r="B44" s="5" t="n">
        <v>-53687</v>
      </c>
      <c r="C44" s="5" t="n">
        <v>-55515</v>
      </c>
    </row>
    <row r="45" spans="1:5">
      <c r="A45" s="4" t="s">
        <v>323</v>
      </c>
    </row>
    <row r="46" spans="1:5">
      <c r="A46" s="3" t="s">
        <v>346</v>
      </c>
    </row>
    <row r="47" spans="1:5">
      <c r="A47" s="4" t="s">
        <v>321</v>
      </c>
      <c r="B47" s="5" t="n">
        <v>56881</v>
      </c>
      <c r="C47" s="5" t="n">
        <v>54359</v>
      </c>
    </row>
    <row r="48" spans="1:5">
      <c r="A48" s="4" t="s">
        <v>319</v>
      </c>
      <c r="B48" s="5" t="n">
        <v>56046</v>
      </c>
      <c r="C48" s="5" t="n">
        <v>53683</v>
      </c>
    </row>
    <row r="49" spans="1:5">
      <c r="A49" s="4" t="s">
        <v>386</v>
      </c>
    </row>
    <row r="50" spans="1:5">
      <c r="A50" s="3" t="s">
        <v>346</v>
      </c>
    </row>
    <row r="51" spans="1:5">
      <c r="A51" s="4" t="s">
        <v>321</v>
      </c>
      <c r="B51" s="5" t="n">
        <v>56881</v>
      </c>
      <c r="C51" s="5" t="n">
        <v>54359</v>
      </c>
      <c r="D51" s="7" t="n">
        <v>-57369</v>
      </c>
    </row>
    <row r="52" spans="1:5">
      <c r="A52" s="4" t="s">
        <v>319</v>
      </c>
      <c r="B52" s="7" t="n">
        <v>56046</v>
      </c>
      <c r="C52" s="7" t="n">
        <v>536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87</v>
      </c>
      <c r="B1" s="2" t="s">
        <v>388</v>
      </c>
    </row>
    <row r="2" spans="1:2">
      <c r="A2" s="3" t="s">
        <v>389</v>
      </c>
    </row>
    <row r="3" spans="1:2">
      <c r="A3" s="4" t="s">
        <v>390</v>
      </c>
      <c r="B3" s="10" t="n">
        <v>1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266</v>
      </c>
    </row>
    <row r="2" spans="1:2">
      <c r="B2" s="2" t="s">
        <v>392</v>
      </c>
    </row>
    <row r="3" spans="1:2">
      <c r="A3" s="4" t="s">
        <v>393</v>
      </c>
    </row>
    <row r="4" spans="1:2">
      <c r="A4" s="3" t="s">
        <v>268</v>
      </c>
    </row>
    <row r="5" spans="1:2">
      <c r="A5" s="4" t="s">
        <v>394</v>
      </c>
      <c r="B5" s="4" t="s">
        <v>395</v>
      </c>
    </row>
    <row r="6" spans="1:2">
      <c r="A6" s="4" t="s">
        <v>396</v>
      </c>
    </row>
    <row r="7" spans="1:2">
      <c r="A7" s="3" t="s">
        <v>268</v>
      </c>
    </row>
    <row r="8" spans="1:2">
      <c r="A8" s="4" t="s">
        <v>394</v>
      </c>
      <c r="B8" s="4" t="s">
        <v>397</v>
      </c>
    </row>
    <row r="9" spans="1:2">
      <c r="A9" s="4" t="s">
        <v>398</v>
      </c>
    </row>
    <row r="10" spans="1:2">
      <c r="A10" s="3" t="s">
        <v>268</v>
      </c>
    </row>
    <row r="11" spans="1:2">
      <c r="A11" s="4" t="s">
        <v>394</v>
      </c>
      <c r="B11"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1</v>
      </c>
    </row>
    <row r="3" spans="1:3">
      <c r="A3" s="4" t="s">
        <v>120</v>
      </c>
    </row>
    <row r="4" spans="1:3">
      <c r="A4" s="3" t="s">
        <v>401</v>
      </c>
    </row>
    <row r="5" spans="1:3">
      <c r="A5" s="4" t="s">
        <v>402</v>
      </c>
      <c r="B5" s="7" t="n">
        <v>0</v>
      </c>
      <c r="C5" s="7" t="n">
        <v>0</v>
      </c>
    </row>
    <row r="6" spans="1:3">
      <c r="A6" s="4" t="s">
        <v>403</v>
      </c>
      <c r="B6" s="5" t="n">
        <v>7284</v>
      </c>
      <c r="C6" s="5" t="n">
        <v>8775</v>
      </c>
    </row>
    <row r="7" spans="1:3">
      <c r="A7" s="3" t="s">
        <v>404</v>
      </c>
    </row>
    <row r="8" spans="1:3">
      <c r="A8" s="4" t="s">
        <v>405</v>
      </c>
      <c r="B8" s="5" t="n">
        <v>1321</v>
      </c>
    </row>
    <row r="9" spans="1:3">
      <c r="A9" s="4" t="s">
        <v>406</v>
      </c>
    </row>
    <row r="10" spans="1:3">
      <c r="A10" s="3" t="s">
        <v>401</v>
      </c>
    </row>
    <row r="11" spans="1:3">
      <c r="A11" s="4" t="s">
        <v>402</v>
      </c>
      <c r="B11" s="5" t="n">
        <v>30</v>
      </c>
      <c r="C11" s="5" t="n">
        <v>39</v>
      </c>
    </row>
    <row r="12" spans="1:3">
      <c r="A12" s="4" t="s">
        <v>403</v>
      </c>
      <c r="B12" s="7" t="n">
        <v>32</v>
      </c>
      <c r="C12" s="7" t="n">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1</v>
      </c>
    </row>
    <row r="3" spans="1:3">
      <c r="A3" s="4" t="s">
        <v>120</v>
      </c>
    </row>
    <row r="4" spans="1:3">
      <c r="A4" s="3" t="s">
        <v>408</v>
      </c>
    </row>
    <row r="5" spans="1:3">
      <c r="A5" s="4" t="s">
        <v>402</v>
      </c>
      <c r="B5" s="7" t="n">
        <v>0</v>
      </c>
      <c r="C5" s="7" t="n">
        <v>0</v>
      </c>
    </row>
    <row r="6" spans="1:3">
      <c r="A6" s="4" t="s">
        <v>403</v>
      </c>
      <c r="B6" s="5" t="n">
        <v>7284</v>
      </c>
      <c r="C6" s="5" t="n">
        <v>8775</v>
      </c>
    </row>
    <row r="7" spans="1:3">
      <c r="A7" s="4" t="s">
        <v>409</v>
      </c>
      <c r="B7" s="5" t="n">
        <v>-10523</v>
      </c>
      <c r="C7" s="5" t="n">
        <v>-10930</v>
      </c>
    </row>
    <row r="8" spans="1:3">
      <c r="A8" s="4" t="s">
        <v>410</v>
      </c>
      <c r="B8" s="5" t="n">
        <v>0</v>
      </c>
      <c r="C8" s="5" t="n">
        <v>0</v>
      </c>
    </row>
    <row r="9" spans="1:3">
      <c r="A9" s="4" t="s">
        <v>411</v>
      </c>
      <c r="B9" s="5" t="n">
        <v>887</v>
      </c>
      <c r="C9" s="5" t="n">
        <v>1937</v>
      </c>
    </row>
    <row r="10" spans="1:3">
      <c r="A10" s="4" t="s">
        <v>412</v>
      </c>
      <c r="B10" s="5" t="n">
        <v>-2352</v>
      </c>
      <c r="C10" s="5" t="n">
        <v>-218</v>
      </c>
    </row>
    <row r="11" spans="1:3">
      <c r="A11" s="4" t="s">
        <v>406</v>
      </c>
    </row>
    <row r="12" spans="1:3">
      <c r="A12" s="3" t="s">
        <v>408</v>
      </c>
    </row>
    <row r="13" spans="1:3">
      <c r="A13" s="4" t="s">
        <v>402</v>
      </c>
      <c r="B13" s="5" t="n">
        <v>30</v>
      </c>
      <c r="C13" s="5" t="n">
        <v>39</v>
      </c>
    </row>
    <row r="14" spans="1:3">
      <c r="A14" s="4" t="s">
        <v>403</v>
      </c>
      <c r="B14" s="5" t="n">
        <v>32</v>
      </c>
      <c r="C14" s="5" t="n">
        <v>36</v>
      </c>
    </row>
    <row r="15" spans="1:3">
      <c r="A15" s="4" t="s">
        <v>409</v>
      </c>
      <c r="B15" s="5" t="n">
        <v>0</v>
      </c>
      <c r="C15" s="5" t="n">
        <v>0</v>
      </c>
    </row>
    <row r="16" spans="1:3">
      <c r="A16" s="4" t="s">
        <v>410</v>
      </c>
      <c r="B16" s="5" t="n">
        <v>0</v>
      </c>
      <c r="C16" s="5" t="n">
        <v>-13</v>
      </c>
    </row>
    <row r="17" spans="1:3">
      <c r="A17" s="4" t="s">
        <v>411</v>
      </c>
      <c r="B17" s="5" t="n">
        <v>55</v>
      </c>
      <c r="C17" s="5" t="n">
        <v>71</v>
      </c>
    </row>
    <row r="18" spans="1:3">
      <c r="A18" s="4" t="s">
        <v>412</v>
      </c>
      <c r="B18" s="7" t="n">
        <v>117</v>
      </c>
      <c r="C18" s="7" t="n">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1</v>
      </c>
    </row>
    <row r="3" spans="1:3">
      <c r="A3" s="4" t="s">
        <v>105</v>
      </c>
      <c r="B3" s="7" t="n">
        <v>15878</v>
      </c>
      <c r="C3" s="7" t="n">
        <v>9988</v>
      </c>
    </row>
    <row r="4" spans="1:3">
      <c r="A4" s="4" t="s">
        <v>117</v>
      </c>
      <c r="B4" s="5" t="n">
        <v>-16</v>
      </c>
      <c r="C4" s="5" t="n">
        <v>37</v>
      </c>
    </row>
    <row r="5" spans="1:3">
      <c r="A5" s="3" t="s">
        <v>118</v>
      </c>
    </row>
    <row r="6" spans="1:3">
      <c r="A6" s="4" t="s">
        <v>119</v>
      </c>
      <c r="B6" s="5" t="n">
        <v>16591</v>
      </c>
      <c r="C6" s="5" t="n">
        <v>11296</v>
      </c>
    </row>
    <row r="7" spans="1:3">
      <c r="A7" s="4" t="s">
        <v>120</v>
      </c>
    </row>
    <row r="8" spans="1:3">
      <c r="A8" s="4" t="s">
        <v>121</v>
      </c>
      <c r="B8" s="5" t="n">
        <v>687</v>
      </c>
      <c r="C8" s="5" t="n">
        <v>1234</v>
      </c>
    </row>
    <row r="9" spans="1:3">
      <c r="A9" s="3" t="s">
        <v>118</v>
      </c>
    </row>
    <row r="10" spans="1:3">
      <c r="A10" s="4" t="s">
        <v>122</v>
      </c>
      <c r="B10" s="5" t="n">
        <v>-200</v>
      </c>
      <c r="C10" s="5" t="n">
        <v>-703</v>
      </c>
    </row>
    <row r="11" spans="1:3">
      <c r="A11" s="4" t="s">
        <v>123</v>
      </c>
    </row>
    <row r="12" spans="1:3">
      <c r="A12" s="4" t="s">
        <v>121</v>
      </c>
      <c r="B12" s="5" t="n">
        <v>42</v>
      </c>
      <c r="C12" s="5" t="n">
        <v>37</v>
      </c>
    </row>
    <row r="13" spans="1:3">
      <c r="A13" s="3" t="s">
        <v>118</v>
      </c>
    </row>
    <row r="14" spans="1:3">
      <c r="A14" s="4" t="s">
        <v>122</v>
      </c>
      <c r="B14" s="7" t="n">
        <v>-13</v>
      </c>
      <c r="C14" s="7" t="n">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88</v>
      </c>
    </row>
    <row r="3" spans="1:2">
      <c r="A3" s="3" t="s">
        <v>414</v>
      </c>
    </row>
    <row r="4" spans="1:2">
      <c r="A4" s="4" t="s">
        <v>405</v>
      </c>
      <c r="B4" s="7" t="n">
        <v>1321</v>
      </c>
    </row>
    <row r="5" spans="1:2">
      <c r="A5" s="4" t="s">
        <v>415</v>
      </c>
      <c r="B5" s="7" t="n">
        <v>2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16</v>
      </c>
      <c r="B1" s="2" t="s">
        <v>1</v>
      </c>
    </row>
    <row r="2" spans="1:2">
      <c r="B2" s="2" t="s">
        <v>417</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1</v>
      </c>
    </row>
    <row r="3" spans="1:3">
      <c r="A3" s="3" t="s">
        <v>424</v>
      </c>
    </row>
    <row r="4" spans="1:3">
      <c r="A4" s="4" t="s">
        <v>425</v>
      </c>
      <c r="B4" s="7" t="n">
        <v>5246</v>
      </c>
      <c r="C4" s="7" t="n">
        <v>6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26</v>
      </c>
      <c r="B1" s="2" t="s">
        <v>1</v>
      </c>
    </row>
    <row r="2" spans="1:2">
      <c r="B2" s="2" t="s">
        <v>417</v>
      </c>
    </row>
    <row r="3" spans="1:2">
      <c r="A3" s="3" t="s">
        <v>427</v>
      </c>
    </row>
    <row r="4" spans="1:2">
      <c r="A4" s="4" t="s">
        <v>428</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81</v>
      </c>
      <c r="D2" s="2" t="s">
        <v>30</v>
      </c>
      <c r="E2" s="2" t="s">
        <v>317</v>
      </c>
    </row>
    <row r="3" spans="1:5">
      <c r="A3" s="3" t="s">
        <v>430</v>
      </c>
    </row>
    <row r="4" spans="1:5">
      <c r="A4" s="4" t="s">
        <v>431</v>
      </c>
      <c r="B4" s="7" t="n">
        <v>-885</v>
      </c>
      <c r="C4" s="7" t="n">
        <v>1869</v>
      </c>
    </row>
    <row r="5" spans="1:5">
      <c r="A5" s="4" t="s">
        <v>133</v>
      </c>
      <c r="B5" s="5" t="n">
        <v>-2343</v>
      </c>
      <c r="C5" s="7" t="n">
        <v>-209</v>
      </c>
    </row>
    <row r="6" spans="1:5">
      <c r="A6" s="4" t="s">
        <v>319</v>
      </c>
      <c r="B6" s="5" t="n">
        <v>56046</v>
      </c>
      <c r="D6" s="7" t="n">
        <v>53683</v>
      </c>
    </row>
    <row r="7" spans="1:5">
      <c r="A7" s="4" t="s">
        <v>432</v>
      </c>
      <c r="B7" s="7" t="n">
        <v>-200</v>
      </c>
    </row>
    <row r="8" spans="1:5">
      <c r="A8" s="4" t="s">
        <v>433</v>
      </c>
    </row>
    <row r="9" spans="1:5">
      <c r="A9" s="3" t="s">
        <v>430</v>
      </c>
    </row>
    <row r="10" spans="1:5">
      <c r="A10" s="4" t="s">
        <v>434</v>
      </c>
      <c r="B10" s="4" t="s">
        <v>380</v>
      </c>
    </row>
    <row r="11" spans="1:5">
      <c r="A11" s="4" t="s">
        <v>435</v>
      </c>
      <c r="B11" s="7" t="n">
        <v>-491</v>
      </c>
      <c r="D11" s="5" t="n">
        <v>-240</v>
      </c>
    </row>
    <row r="12" spans="1:5">
      <c r="A12" s="4" t="s">
        <v>436</v>
      </c>
      <c r="B12" s="7" t="n">
        <v>33750</v>
      </c>
      <c r="D12" s="5" t="n">
        <v>35625</v>
      </c>
    </row>
    <row r="13" spans="1:5">
      <c r="A13" s="4" t="s">
        <v>437</v>
      </c>
    </row>
    <row r="14" spans="1:5">
      <c r="A14" s="3" t="s">
        <v>430</v>
      </c>
    </row>
    <row r="15" spans="1:5">
      <c r="A15" s="4" t="s">
        <v>434</v>
      </c>
      <c r="B15" s="4" t="s">
        <v>380</v>
      </c>
    </row>
    <row r="16" spans="1:5">
      <c r="A16" s="4" t="s">
        <v>435</v>
      </c>
      <c r="B16" s="7" t="n">
        <v>-914</v>
      </c>
      <c r="D16" s="5" t="n">
        <v>-719</v>
      </c>
    </row>
    <row r="17" spans="1:5">
      <c r="A17" s="4" t="s">
        <v>436</v>
      </c>
      <c r="B17" s="7" t="n">
        <v>33750</v>
      </c>
      <c r="D17" s="5" t="n">
        <v>35625</v>
      </c>
    </row>
    <row r="18" spans="1:5">
      <c r="A18" s="4" t="s">
        <v>438</v>
      </c>
    </row>
    <row r="19" spans="1:5">
      <c r="A19" s="3" t="s">
        <v>430</v>
      </c>
    </row>
    <row r="20" spans="1:5">
      <c r="A20" s="4" t="s">
        <v>434</v>
      </c>
      <c r="B20" s="4" t="s">
        <v>380</v>
      </c>
    </row>
    <row r="21" spans="1:5">
      <c r="A21" s="4" t="s">
        <v>435</v>
      </c>
      <c r="B21" s="7" t="n">
        <v>-1166</v>
      </c>
      <c r="D21" s="5" t="n">
        <v>-416</v>
      </c>
    </row>
    <row r="22" spans="1:5">
      <c r="A22" s="4" t="s">
        <v>436</v>
      </c>
      <c r="B22" s="7" t="n">
        <v>50000</v>
      </c>
      <c r="D22" s="5" t="n">
        <v>50000</v>
      </c>
    </row>
    <row r="23" spans="1:5">
      <c r="A23" s="4" t="s">
        <v>439</v>
      </c>
    </row>
    <row r="24" spans="1:5">
      <c r="A24" s="3" t="s">
        <v>430</v>
      </c>
    </row>
    <row r="25" spans="1:5">
      <c r="A25" s="4" t="s">
        <v>434</v>
      </c>
      <c r="B25" s="4" t="s">
        <v>380</v>
      </c>
    </row>
    <row r="26" spans="1:5">
      <c r="A26" s="4" t="s">
        <v>435</v>
      </c>
      <c r="B26" s="7" t="n">
        <v>-1612</v>
      </c>
      <c r="D26" s="5" t="n">
        <v>-465</v>
      </c>
    </row>
    <row r="27" spans="1:5">
      <c r="A27" s="4" t="s">
        <v>436</v>
      </c>
      <c r="B27" s="5" t="n">
        <v>75000</v>
      </c>
      <c r="D27" s="5" t="n">
        <v>75000</v>
      </c>
    </row>
    <row r="28" spans="1:5">
      <c r="A28" s="4" t="s">
        <v>378</v>
      </c>
    </row>
    <row r="29" spans="1:5">
      <c r="A29" s="3" t="s">
        <v>430</v>
      </c>
    </row>
    <row r="30" spans="1:5">
      <c r="A30" s="4" t="s">
        <v>440</v>
      </c>
      <c r="E30" s="5" t="n">
        <v>8111</v>
      </c>
    </row>
    <row r="31" spans="1:5">
      <c r="A31" s="4" t="s">
        <v>323</v>
      </c>
    </row>
    <row r="32" spans="1:5">
      <c r="A32" s="3" t="s">
        <v>430</v>
      </c>
    </row>
    <row r="33" spans="1:5">
      <c r="A33" s="4" t="s">
        <v>319</v>
      </c>
      <c r="B33" s="5" t="n">
        <v>56046</v>
      </c>
      <c r="D33" s="5" t="n">
        <v>53683</v>
      </c>
    </row>
    <row r="34" spans="1:5">
      <c r="A34" s="4" t="s">
        <v>441</v>
      </c>
    </row>
    <row r="35" spans="1:5">
      <c r="A35" s="3" t="s">
        <v>430</v>
      </c>
    </row>
    <row r="36" spans="1:5">
      <c r="A36" s="4" t="s">
        <v>319</v>
      </c>
      <c r="B36" s="7" t="n">
        <v>56046</v>
      </c>
      <c r="D36" s="7" t="n">
        <v>536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v>
      </c>
      <c r="C2" s="2" t="s">
        <v>81</v>
      </c>
      <c r="D2" s="2" t="s">
        <v>30</v>
      </c>
      <c r="E2" s="2" t="s">
        <v>392</v>
      </c>
    </row>
    <row r="3" spans="1:5">
      <c r="A3" s="3" t="s">
        <v>443</v>
      </c>
    </row>
    <row r="4" spans="1:5">
      <c r="A4" s="4" t="s">
        <v>444</v>
      </c>
      <c r="B4" s="7" t="n">
        <v>-1364</v>
      </c>
      <c r="C4" s="7" t="n">
        <v>-1440</v>
      </c>
      <c r="D4" s="7" t="n">
        <v>-1348</v>
      </c>
      <c r="E4" s="7" t="n">
        <v>-1477</v>
      </c>
    </row>
    <row r="5" spans="1:5">
      <c r="A5" s="4" t="s">
        <v>445</v>
      </c>
      <c r="B5" s="5" t="n">
        <v>-63020</v>
      </c>
      <c r="C5" s="5" t="n">
        <v>-79866</v>
      </c>
    </row>
    <row r="6" spans="1:5">
      <c r="A6" s="3" t="s">
        <v>446</v>
      </c>
    </row>
    <row r="7" spans="1:5">
      <c r="A7" s="4" t="s">
        <v>447</v>
      </c>
      <c r="B7" s="5" t="n">
        <v>-25</v>
      </c>
      <c r="C7" s="5" t="n">
        <v>58</v>
      </c>
    </row>
    <row r="8" spans="1:5">
      <c r="A8" s="4" t="s">
        <v>448</v>
      </c>
      <c r="B8" s="5" t="n">
        <v>9</v>
      </c>
      <c r="C8" s="5" t="n">
        <v>-21</v>
      </c>
    </row>
    <row r="9" spans="1:5">
      <c r="A9" s="3" t="s">
        <v>449</v>
      </c>
    </row>
    <row r="10" spans="1:5">
      <c r="A10" s="4" t="s">
        <v>450</v>
      </c>
      <c r="B10" s="5" t="n">
        <v>942</v>
      </c>
      <c r="C10" s="5" t="n">
        <v>2008</v>
      </c>
    </row>
    <row r="11" spans="1:5">
      <c r="A11" s="4" t="s">
        <v>451</v>
      </c>
      <c r="C11" s="5" t="n">
        <v>-13</v>
      </c>
    </row>
    <row r="12" spans="1:5">
      <c r="A12" s="4" t="s">
        <v>452</v>
      </c>
      <c r="B12" s="5" t="n">
        <v>-204</v>
      </c>
      <c r="C12" s="5" t="n">
        <v>-745</v>
      </c>
    </row>
    <row r="13" spans="1:5">
      <c r="A13" s="4" t="s">
        <v>117</v>
      </c>
      <c r="B13" s="5" t="n">
        <v>-16</v>
      </c>
      <c r="C13" s="5" t="n">
        <v>37</v>
      </c>
    </row>
    <row r="14" spans="1:5">
      <c r="A14" s="4" t="s">
        <v>121</v>
      </c>
      <c r="C14" s="5" t="n">
        <v>1308</v>
      </c>
    </row>
    <row r="15" spans="1:5">
      <c r="A15" s="4" t="s">
        <v>453</v>
      </c>
      <c r="B15" s="5" t="n">
        <v>-62307</v>
      </c>
      <c r="C15" s="5" t="n">
        <v>-78558</v>
      </c>
    </row>
    <row r="16" spans="1:5">
      <c r="A16" s="4" t="s">
        <v>167</v>
      </c>
      <c r="B16" s="5" t="n">
        <v>16591</v>
      </c>
      <c r="C16" s="5" t="n">
        <v>11296</v>
      </c>
    </row>
    <row r="17" spans="1:5">
      <c r="A17" s="4" t="s">
        <v>120</v>
      </c>
    </row>
    <row r="18" spans="1:5">
      <c r="A18" s="3" t="s">
        <v>443</v>
      </c>
    </row>
    <row r="19" spans="1:5">
      <c r="A19" s="4" t="s">
        <v>445</v>
      </c>
      <c r="B19" s="5" t="n">
        <v>-60575</v>
      </c>
      <c r="C19" s="5" t="n">
        <v>-77088</v>
      </c>
    </row>
    <row r="20" spans="1:5">
      <c r="A20" s="3" t="s">
        <v>449</v>
      </c>
    </row>
    <row r="21" spans="1:5">
      <c r="A21" s="4" t="s">
        <v>450</v>
      </c>
      <c r="B21" s="5" t="n">
        <v>887</v>
      </c>
      <c r="C21" s="5" t="n">
        <v>1937</v>
      </c>
    </row>
    <row r="22" spans="1:5">
      <c r="A22" s="4" t="s">
        <v>452</v>
      </c>
      <c r="B22" s="5" t="n">
        <v>-200</v>
      </c>
      <c r="C22" s="5" t="n">
        <v>-703</v>
      </c>
    </row>
    <row r="23" spans="1:5">
      <c r="A23" s="4" t="s">
        <v>121</v>
      </c>
      <c r="B23" s="5" t="n">
        <v>687</v>
      </c>
      <c r="C23" s="5" t="n">
        <v>1234</v>
      </c>
    </row>
    <row r="24" spans="1:5">
      <c r="A24" s="4" t="s">
        <v>453</v>
      </c>
      <c r="B24" s="5" t="n">
        <v>-59888</v>
      </c>
      <c r="C24" s="5" t="n">
        <v>-75854</v>
      </c>
    </row>
    <row r="25" spans="1:5">
      <c r="A25" s="4" t="s">
        <v>123</v>
      </c>
    </row>
    <row r="26" spans="1:5">
      <c r="A26" s="3" t="s">
        <v>443</v>
      </c>
    </row>
    <row r="27" spans="1:5">
      <c r="A27" s="4" t="s">
        <v>445</v>
      </c>
      <c r="B27" s="5" t="n">
        <v>-1097</v>
      </c>
      <c r="C27" s="5" t="n">
        <v>-1301</v>
      </c>
    </row>
    <row r="28" spans="1:5">
      <c r="A28" s="3" t="s">
        <v>449</v>
      </c>
    </row>
    <row r="29" spans="1:5">
      <c r="A29" s="4" t="s">
        <v>450</v>
      </c>
      <c r="B29" s="5" t="n">
        <v>55</v>
      </c>
      <c r="C29" s="5" t="n">
        <v>71</v>
      </c>
    </row>
    <row r="30" spans="1:5">
      <c r="A30" s="4" t="s">
        <v>451</v>
      </c>
      <c r="C30" s="5" t="n">
        <v>-13</v>
      </c>
    </row>
    <row r="31" spans="1:5">
      <c r="A31" s="4" t="s">
        <v>452</v>
      </c>
      <c r="B31" s="5" t="n">
        <v>-13</v>
      </c>
      <c r="C31" s="5" t="n">
        <v>-21</v>
      </c>
    </row>
    <row r="32" spans="1:5">
      <c r="A32" s="4" t="s">
        <v>121</v>
      </c>
      <c r="B32" s="5" t="n">
        <v>42</v>
      </c>
      <c r="C32" s="5" t="n">
        <v>37</v>
      </c>
    </row>
    <row r="33" spans="1:5">
      <c r="A33" s="4" t="s">
        <v>453</v>
      </c>
      <c r="B33" s="7" t="n">
        <v>-1055</v>
      </c>
      <c r="C33" s="7" t="n">
        <v>-12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454</v>
      </c>
      <c r="B1" s="2" t="s">
        <v>1</v>
      </c>
      <c r="D1" s="2" t="s">
        <v>266</v>
      </c>
    </row>
    <row r="2" spans="1:5">
      <c r="B2" s="2" t="s">
        <v>2</v>
      </c>
      <c r="C2" s="2" t="s">
        <v>81</v>
      </c>
      <c r="D2" s="2" t="s">
        <v>392</v>
      </c>
      <c r="E2" s="2" t="s">
        <v>455</v>
      </c>
    </row>
    <row r="3" spans="1:5">
      <c r="A3" s="3" t="s">
        <v>456</v>
      </c>
    </row>
    <row r="4" spans="1:5">
      <c r="A4" s="4" t="s">
        <v>457</v>
      </c>
      <c r="B4" s="5" t="n">
        <v>873849</v>
      </c>
      <c r="C4" s="5" t="n">
        <v>1040569</v>
      </c>
    </row>
    <row r="5" spans="1:5">
      <c r="A5" s="4" t="s">
        <v>458</v>
      </c>
      <c r="B5" s="5" t="n">
        <v>206695</v>
      </c>
      <c r="C5" s="5" t="n">
        <v>243940</v>
      </c>
    </row>
    <row r="6" spans="1:5">
      <c r="A6" s="4" t="s">
        <v>459</v>
      </c>
      <c r="B6" s="5" t="n">
        <v>-96616</v>
      </c>
      <c r="C6" s="5" t="n">
        <v>-173210</v>
      </c>
    </row>
    <row r="7" spans="1:5">
      <c r="A7" s="4" t="s">
        <v>460</v>
      </c>
      <c r="B7" s="5" t="n">
        <v>0</v>
      </c>
      <c r="C7" s="5" t="n">
        <v>0</v>
      </c>
    </row>
    <row r="8" spans="1:5">
      <c r="A8" s="4" t="s">
        <v>461</v>
      </c>
      <c r="B8" s="5" t="n">
        <v>0</v>
      </c>
      <c r="C8" s="5" t="n">
        <v>-3800</v>
      </c>
    </row>
    <row r="9" spans="1:5">
      <c r="A9" s="4" t="s">
        <v>462</v>
      </c>
      <c r="B9" s="5" t="n">
        <v>983928</v>
      </c>
      <c r="C9" s="5" t="n">
        <v>1107499</v>
      </c>
      <c r="D9" s="5" t="n">
        <v>1040569</v>
      </c>
    </row>
    <row r="10" spans="1:5">
      <c r="A10" s="4" t="s">
        <v>463</v>
      </c>
      <c r="B10" s="5" t="n">
        <v>326928</v>
      </c>
      <c r="C10" s="5" t="n">
        <v>324599</v>
      </c>
    </row>
    <row r="11" spans="1:5">
      <c r="A11" s="3" t="s">
        <v>464</v>
      </c>
    </row>
    <row r="12" spans="1:5">
      <c r="A12" s="4" t="s">
        <v>465</v>
      </c>
      <c r="B12" s="8" t="n">
        <v>12.3</v>
      </c>
      <c r="C12" s="8" t="n">
        <v>9.970000000000001</v>
      </c>
    </row>
    <row r="13" spans="1:5">
      <c r="A13" s="4" t="s">
        <v>466</v>
      </c>
      <c r="B13" s="9" t="n">
        <v>26.53</v>
      </c>
      <c r="C13" s="9" t="n">
        <v>17.52</v>
      </c>
    </row>
    <row r="14" spans="1:5">
      <c r="A14" s="4" t="s">
        <v>467</v>
      </c>
      <c r="B14" s="9" t="n">
        <v>10.89</v>
      </c>
      <c r="C14" s="9" t="n">
        <v>9.69</v>
      </c>
    </row>
    <row r="15" spans="1:5">
      <c r="A15" s="4" t="s">
        <v>468</v>
      </c>
      <c r="B15" s="5" t="n">
        <v>0</v>
      </c>
      <c r="C15" s="5" t="n">
        <v>0</v>
      </c>
    </row>
    <row r="16" spans="1:5">
      <c r="A16" s="4" t="s">
        <v>469</v>
      </c>
      <c r="B16" s="5" t="n">
        <v>0</v>
      </c>
      <c r="C16" s="9" t="n">
        <v>13.66</v>
      </c>
    </row>
    <row r="17" spans="1:5">
      <c r="A17" s="4" t="s">
        <v>470</v>
      </c>
      <c r="B17" s="9" t="n">
        <v>15.43</v>
      </c>
      <c r="C17" s="9" t="n">
        <v>11.66</v>
      </c>
      <c r="D17" s="8" t="n">
        <v>9.970000000000001</v>
      </c>
    </row>
    <row r="18" spans="1:5">
      <c r="A18" s="4" t="s">
        <v>471</v>
      </c>
      <c r="B18" s="8" t="n">
        <v>7.18</v>
      </c>
      <c r="C18" s="8" t="n">
        <v>6.39</v>
      </c>
    </row>
    <row r="19" spans="1:5">
      <c r="A19" s="3" t="s">
        <v>472</v>
      </c>
    </row>
    <row r="20" spans="1:5">
      <c r="A20" s="4" t="s">
        <v>473</v>
      </c>
      <c r="B20" s="7" t="n">
        <v>1</v>
      </c>
      <c r="C20" s="10" t="n">
        <v>0.8</v>
      </c>
    </row>
    <row r="21" spans="1:5">
      <c r="A21" s="4" t="s">
        <v>474</v>
      </c>
      <c r="B21" s="10" t="n">
        <v>8.5</v>
      </c>
    </row>
    <row r="22" spans="1:5">
      <c r="A22" s="4" t="s">
        <v>475</v>
      </c>
      <c r="B22" s="4" t="s">
        <v>476</v>
      </c>
    </row>
    <row r="23" spans="1:5">
      <c r="A23" s="4" t="s">
        <v>477</v>
      </c>
    </row>
    <row r="24" spans="1:5">
      <c r="A24" s="3" t="s">
        <v>478</v>
      </c>
    </row>
    <row r="25" spans="1:5">
      <c r="A25" s="4" t="s">
        <v>479</v>
      </c>
      <c r="B25" s="4" t="s">
        <v>480</v>
      </c>
    </row>
    <row r="26" spans="1:5">
      <c r="A26" s="4" t="s">
        <v>481</v>
      </c>
    </row>
    <row r="27" spans="1:5">
      <c r="A27" s="3" t="s">
        <v>478</v>
      </c>
    </row>
    <row r="28" spans="1:5">
      <c r="A28" s="4" t="s">
        <v>479</v>
      </c>
      <c r="B28" s="4" t="s">
        <v>480</v>
      </c>
    </row>
    <row r="29" spans="1:5">
      <c r="A29" s="3" t="s">
        <v>472</v>
      </c>
    </row>
    <row r="30" spans="1:5">
      <c r="A30" s="4" t="s">
        <v>482</v>
      </c>
      <c r="B30" s="4" t="s">
        <v>480</v>
      </c>
      <c r="D30" s="4" t="s">
        <v>480</v>
      </c>
      <c r="E30" s="4" t="s">
        <v>480</v>
      </c>
    </row>
    <row r="31" spans="1:5">
      <c r="A31" s="4" t="s">
        <v>483</v>
      </c>
      <c r="B31" s="4" t="s">
        <v>484</v>
      </c>
    </row>
    <row r="32" spans="1:5">
      <c r="A32" s="4" t="s">
        <v>485</v>
      </c>
      <c r="B32" s="4" t="s">
        <v>486</v>
      </c>
    </row>
    <row r="33" spans="1:5">
      <c r="A33" s="4" t="s">
        <v>487</v>
      </c>
    </row>
    <row r="34" spans="1:5">
      <c r="A34" s="3" t="s">
        <v>464</v>
      </c>
    </row>
    <row r="35" spans="1:5">
      <c r="A35" s="4" t="s">
        <v>466</v>
      </c>
      <c r="B35" s="8" t="n">
        <v>31.6</v>
      </c>
    </row>
    <row r="36" spans="1:5">
      <c r="A36" s="4" t="s">
        <v>488</v>
      </c>
    </row>
    <row r="37" spans="1:5">
      <c r="A37" s="3" t="s">
        <v>464</v>
      </c>
    </row>
    <row r="38" spans="1:5">
      <c r="A38" s="4" t="s">
        <v>466</v>
      </c>
      <c r="B38" s="8" t="n">
        <v>25.15</v>
      </c>
    </row>
    <row r="39" spans="1:5">
      <c r="A39" s="4" t="s">
        <v>489</v>
      </c>
    </row>
    <row r="40" spans="1:5">
      <c r="A40" s="3" t="s">
        <v>472</v>
      </c>
    </row>
    <row r="41" spans="1:5">
      <c r="A41" s="4" t="s">
        <v>490</v>
      </c>
      <c r="B41" s="5" t="n">
        <v>1219878</v>
      </c>
    </row>
    <row r="42" spans="1:5">
      <c r="A42" s="4" t="s">
        <v>491</v>
      </c>
    </row>
    <row r="43" spans="1:5">
      <c r="A43" s="3" t="s">
        <v>456</v>
      </c>
    </row>
    <row r="44" spans="1:5">
      <c r="A44" s="4" t="s">
        <v>463</v>
      </c>
      <c r="B44" s="5" t="n">
        <v>326928</v>
      </c>
    </row>
    <row r="45" spans="1:5">
      <c r="A45" s="4" t="s">
        <v>492</v>
      </c>
    </row>
    <row r="46" spans="1:5">
      <c r="A46" s="3" t="s">
        <v>478</v>
      </c>
    </row>
    <row r="47" spans="1:5">
      <c r="A47" s="4" t="s">
        <v>479</v>
      </c>
      <c r="B47" s="4" t="s">
        <v>493</v>
      </c>
    </row>
    <row r="48" spans="1:5">
      <c r="A48" s="4" t="s">
        <v>494</v>
      </c>
    </row>
    <row r="49" spans="1:5">
      <c r="A49" s="3" t="s">
        <v>478</v>
      </c>
    </row>
    <row r="50" spans="1:5">
      <c r="A50" s="4" t="s">
        <v>479</v>
      </c>
      <c r="B50" s="4" t="s">
        <v>4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81</v>
      </c>
      <c r="D2" s="2" t="s">
        <v>30</v>
      </c>
    </row>
    <row r="3" spans="1:4">
      <c r="A3" s="3" t="s">
        <v>497</v>
      </c>
    </row>
    <row r="4" spans="1:4">
      <c r="A4" s="4" t="s">
        <v>498</v>
      </c>
      <c r="B4" s="7" t="n">
        <v>15682</v>
      </c>
      <c r="C4" s="7" t="n">
        <v>9796</v>
      </c>
    </row>
    <row r="5" spans="1:4">
      <c r="A5" s="4" t="s">
        <v>499</v>
      </c>
      <c r="C5" s="5" t="n">
        <v>-1539</v>
      </c>
    </row>
    <row r="6" spans="1:4">
      <c r="A6" s="4" t="s">
        <v>500</v>
      </c>
      <c r="B6" s="7" t="n">
        <v>15682</v>
      </c>
      <c r="C6" s="7" t="n">
        <v>8257</v>
      </c>
    </row>
    <row r="7" spans="1:4">
      <c r="A7" s="4" t="s">
        <v>501</v>
      </c>
      <c r="B7" s="5" t="n">
        <v>58840</v>
      </c>
      <c r="C7" s="5" t="n">
        <v>59133</v>
      </c>
    </row>
    <row r="8" spans="1:4">
      <c r="A8" s="4" t="s">
        <v>502</v>
      </c>
      <c r="B8" s="5" t="n">
        <v>8100</v>
      </c>
    </row>
    <row r="9" spans="1:4">
      <c r="A9" s="3" t="s">
        <v>503</v>
      </c>
    </row>
    <row r="10" spans="1:4">
      <c r="A10" s="4" t="s">
        <v>504</v>
      </c>
      <c r="B10" s="5" t="n">
        <v>718</v>
      </c>
      <c r="C10" s="5" t="n">
        <v>5816</v>
      </c>
    </row>
    <row r="11" spans="1:4">
      <c r="A11" s="4" t="s">
        <v>505</v>
      </c>
      <c r="B11" s="5" t="n">
        <v>59558</v>
      </c>
      <c r="C11" s="5" t="n">
        <v>64949</v>
      </c>
    </row>
    <row r="12" spans="1:4">
      <c r="A12" s="4" t="s">
        <v>107</v>
      </c>
      <c r="B12" s="8" t="n">
        <v>0.27</v>
      </c>
      <c r="C12" s="8" t="n">
        <v>0.17</v>
      </c>
    </row>
    <row r="13" spans="1:4">
      <c r="A13" s="4" t="s">
        <v>111</v>
      </c>
      <c r="B13" s="8" t="n">
        <v>0.26</v>
      </c>
      <c r="C13" s="8" t="n">
        <v>0.13</v>
      </c>
    </row>
    <row r="14" spans="1:4">
      <c r="A14" s="4" t="s">
        <v>288</v>
      </c>
    </row>
    <row r="15" spans="1:4">
      <c r="A15" s="3" t="s">
        <v>497</v>
      </c>
    </row>
    <row r="16" spans="1:4">
      <c r="A16" s="4" t="s">
        <v>502</v>
      </c>
      <c r="B16" s="5" t="n">
        <v>14830</v>
      </c>
      <c r="D16" s="5" t="n">
        <v>12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81</v>
      </c>
      <c r="D2" s="2" t="s">
        <v>30</v>
      </c>
    </row>
    <row r="3" spans="1:4">
      <c r="A3" s="3" t="s">
        <v>507</v>
      </c>
    </row>
    <row r="4" spans="1:4">
      <c r="A4" s="4" t="s">
        <v>82</v>
      </c>
      <c r="B4" s="7" t="n">
        <v>203040</v>
      </c>
      <c r="C4" s="7" t="n">
        <v>237917</v>
      </c>
    </row>
    <row r="5" spans="1:4">
      <c r="A5" s="4" t="s">
        <v>508</v>
      </c>
      <c r="B5" s="5" t="n">
        <v>203040</v>
      </c>
      <c r="C5" s="5" t="n">
        <v>237917</v>
      </c>
    </row>
    <row r="6" spans="1:4">
      <c r="A6" s="4" t="s">
        <v>509</v>
      </c>
      <c r="B6" s="5" t="n">
        <v>40004</v>
      </c>
      <c r="C6" s="5" t="n">
        <v>36442</v>
      </c>
    </row>
    <row r="7" spans="1:4">
      <c r="A7" s="4" t="s">
        <v>510</v>
      </c>
      <c r="B7" s="5" t="n">
        <v>-3325</v>
      </c>
      <c r="C7" s="5" t="n">
        <v>-862</v>
      </c>
    </row>
    <row r="8" spans="1:4">
      <c r="A8" s="4" t="s">
        <v>511</v>
      </c>
      <c r="B8" s="5" t="n">
        <v>-5362</v>
      </c>
      <c r="C8" s="5" t="n">
        <v>-3548</v>
      </c>
    </row>
    <row r="9" spans="1:4">
      <c r="A9" s="4" t="s">
        <v>99</v>
      </c>
      <c r="B9" s="5" t="n">
        <v>-885</v>
      </c>
      <c r="C9" s="5" t="n">
        <v>1869</v>
      </c>
    </row>
    <row r="10" spans="1:4">
      <c r="A10" s="4" t="s">
        <v>512</v>
      </c>
      <c r="B10" s="5" t="n">
        <v>2045</v>
      </c>
      <c r="C10" s="5" t="n">
        <v>-177</v>
      </c>
    </row>
    <row r="11" spans="1:4">
      <c r="A11" s="4" t="s">
        <v>513</v>
      </c>
      <c r="B11" s="5" t="n">
        <v>20928</v>
      </c>
      <c r="C11" s="5" t="n">
        <v>16106</v>
      </c>
    </row>
    <row r="12" spans="1:4">
      <c r="A12" s="4" t="s">
        <v>514</v>
      </c>
      <c r="B12" s="5" t="n">
        <v>1567503</v>
      </c>
      <c r="D12" s="7" t="n">
        <v>1548844</v>
      </c>
    </row>
    <row r="13" spans="1:4">
      <c r="A13" s="4" t="s">
        <v>515</v>
      </c>
      <c r="B13" s="5" t="n">
        <v>5900</v>
      </c>
    </row>
    <row r="14" spans="1:4">
      <c r="A14" s="4" t="s">
        <v>516</v>
      </c>
    </row>
    <row r="15" spans="1:4">
      <c r="A15" s="3" t="s">
        <v>507</v>
      </c>
    </row>
    <row r="16" spans="1:4">
      <c r="A16" s="4" t="s">
        <v>82</v>
      </c>
      <c r="B16" s="5" t="n">
        <v>203040</v>
      </c>
      <c r="C16" s="5" t="n">
        <v>237917</v>
      </c>
    </row>
    <row r="17" spans="1:4">
      <c r="A17" s="4" t="s">
        <v>508</v>
      </c>
      <c r="B17" s="5" t="n">
        <v>203040</v>
      </c>
      <c r="C17" s="5" t="n">
        <v>237917</v>
      </c>
    </row>
    <row r="18" spans="1:4">
      <c r="A18" s="4" t="s">
        <v>296</v>
      </c>
    </row>
    <row r="19" spans="1:4">
      <c r="A19" s="3" t="s">
        <v>507</v>
      </c>
    </row>
    <row r="20" spans="1:4">
      <c r="A20" s="4" t="s">
        <v>82</v>
      </c>
      <c r="B20" s="5" t="n">
        <v>52376</v>
      </c>
      <c r="C20" s="5" t="n">
        <v>47978</v>
      </c>
    </row>
    <row r="21" spans="1:4">
      <c r="A21" s="4" t="s">
        <v>508</v>
      </c>
      <c r="B21" s="5" t="n">
        <v>52376</v>
      </c>
      <c r="C21" s="5" t="n">
        <v>47978</v>
      </c>
    </row>
    <row r="22" spans="1:4">
      <c r="A22" s="4" t="s">
        <v>509</v>
      </c>
      <c r="B22" s="5" t="n">
        <v>28925</v>
      </c>
      <c r="C22" s="5" t="n">
        <v>24301</v>
      </c>
    </row>
    <row r="23" spans="1:4">
      <c r="A23" s="4" t="s">
        <v>517</v>
      </c>
      <c r="B23" s="5" t="n">
        <v>15464</v>
      </c>
      <c r="C23" s="5" t="n">
        <v>13330</v>
      </c>
    </row>
    <row r="24" spans="1:4">
      <c r="A24" s="4" t="s">
        <v>511</v>
      </c>
      <c r="B24" s="5" t="n">
        <v>-4500</v>
      </c>
      <c r="C24" s="5" t="n">
        <v>-3300</v>
      </c>
    </row>
    <row r="25" spans="1:4">
      <c r="A25" s="4" t="s">
        <v>514</v>
      </c>
      <c r="B25" s="5" t="n">
        <v>1201208</v>
      </c>
      <c r="D25" s="5" t="n">
        <v>1192890</v>
      </c>
    </row>
    <row r="26" spans="1:4">
      <c r="A26" s="4" t="s">
        <v>518</v>
      </c>
    </row>
    <row r="27" spans="1:4">
      <c r="A27" s="3" t="s">
        <v>507</v>
      </c>
    </row>
    <row r="28" spans="1:4">
      <c r="A28" s="4" t="s">
        <v>82</v>
      </c>
      <c r="B28" s="5" t="n">
        <v>35887</v>
      </c>
      <c r="C28" s="5" t="n">
        <v>30782</v>
      </c>
    </row>
    <row r="29" spans="1:4">
      <c r="A29" s="4" t="s">
        <v>508</v>
      </c>
      <c r="B29" s="5" t="n">
        <v>35887</v>
      </c>
      <c r="C29" s="5" t="n">
        <v>30782</v>
      </c>
    </row>
    <row r="30" spans="1:4">
      <c r="A30" s="4" t="s">
        <v>519</v>
      </c>
    </row>
    <row r="31" spans="1:4">
      <c r="A31" s="3" t="s">
        <v>507</v>
      </c>
    </row>
    <row r="32" spans="1:4">
      <c r="A32" s="4" t="s">
        <v>82</v>
      </c>
      <c r="B32" s="5" t="n">
        <v>119374</v>
      </c>
      <c r="C32" s="5" t="n">
        <v>144949</v>
      </c>
    </row>
    <row r="33" spans="1:4">
      <c r="A33" s="4" t="s">
        <v>508</v>
      </c>
      <c r="B33" s="5" t="n">
        <v>119374</v>
      </c>
      <c r="C33" s="5" t="n">
        <v>144949</v>
      </c>
    </row>
    <row r="34" spans="1:4">
      <c r="A34" s="4" t="s">
        <v>509</v>
      </c>
      <c r="B34" s="5" t="n">
        <v>10225</v>
      </c>
      <c r="C34" s="5" t="n">
        <v>11072</v>
      </c>
    </row>
    <row r="35" spans="1:4">
      <c r="A35" s="4" t="s">
        <v>517</v>
      </c>
      <c r="B35" s="5" t="n">
        <v>3941</v>
      </c>
      <c r="C35" s="5" t="n">
        <v>-3534</v>
      </c>
    </row>
    <row r="36" spans="1:4">
      <c r="A36" s="4" t="s">
        <v>514</v>
      </c>
      <c r="B36" s="5" t="n">
        <v>195790</v>
      </c>
      <c r="D36" s="5" t="n">
        <v>189379</v>
      </c>
    </row>
    <row r="37" spans="1:4">
      <c r="A37" s="4" t="s">
        <v>520</v>
      </c>
    </row>
    <row r="38" spans="1:4">
      <c r="A38" s="3" t="s">
        <v>507</v>
      </c>
    </row>
    <row r="39" spans="1:4">
      <c r="A39" s="4" t="s">
        <v>82</v>
      </c>
      <c r="B39" s="5" t="n">
        <v>119374</v>
      </c>
      <c r="C39" s="5" t="n">
        <v>144949</v>
      </c>
    </row>
    <row r="40" spans="1:4">
      <c r="A40" s="4" t="s">
        <v>508</v>
      </c>
      <c r="B40" s="5" t="n">
        <v>119374</v>
      </c>
      <c r="C40" s="5" t="n">
        <v>144949</v>
      </c>
    </row>
    <row r="41" spans="1:4">
      <c r="A41" s="4" t="s">
        <v>521</v>
      </c>
    </row>
    <row r="42" spans="1:4">
      <c r="A42" s="3" t="s">
        <v>507</v>
      </c>
    </row>
    <row r="43" spans="1:4">
      <c r="A43" s="4" t="s">
        <v>82</v>
      </c>
      <c r="B43" s="5" t="n">
        <v>52723</v>
      </c>
      <c r="C43" s="5" t="n">
        <v>40338</v>
      </c>
    </row>
    <row r="44" spans="1:4">
      <c r="A44" s="4" t="s">
        <v>508</v>
      </c>
      <c r="B44" s="5" t="n">
        <v>52723</v>
      </c>
      <c r="C44" s="5" t="n">
        <v>40338</v>
      </c>
    </row>
    <row r="45" spans="1:4">
      <c r="A45" s="4" t="s">
        <v>509</v>
      </c>
      <c r="B45" s="5" t="n">
        <v>850</v>
      </c>
      <c r="C45" s="5" t="n">
        <v>674</v>
      </c>
    </row>
    <row r="46" spans="1:4">
      <c r="A46" s="4" t="s">
        <v>517</v>
      </c>
      <c r="B46" s="5" t="n">
        <v>4462</v>
      </c>
      <c r="C46" s="5" t="n">
        <v>3188</v>
      </c>
    </row>
    <row r="47" spans="1:4">
      <c r="A47" s="4" t="s">
        <v>514</v>
      </c>
      <c r="B47" s="5" t="n">
        <v>96451</v>
      </c>
      <c r="D47" s="5" t="n">
        <v>87177</v>
      </c>
    </row>
    <row r="48" spans="1:4">
      <c r="A48" s="4" t="s">
        <v>522</v>
      </c>
    </row>
    <row r="49" spans="1:4">
      <c r="A49" s="3" t="s">
        <v>507</v>
      </c>
    </row>
    <row r="50" spans="1:4">
      <c r="A50" s="4" t="s">
        <v>82</v>
      </c>
      <c r="B50" s="5" t="n">
        <v>30939</v>
      </c>
      <c r="C50" s="5" t="n">
        <v>25417</v>
      </c>
    </row>
    <row r="51" spans="1:4">
      <c r="A51" s="4" t="s">
        <v>508</v>
      </c>
      <c r="B51" s="5" t="n">
        <v>30939</v>
      </c>
      <c r="C51" s="5" t="n">
        <v>25417</v>
      </c>
    </row>
    <row r="52" spans="1:4">
      <c r="A52" s="4" t="s">
        <v>523</v>
      </c>
    </row>
    <row r="53" spans="1:4">
      <c r="A53" s="3" t="s">
        <v>507</v>
      </c>
    </row>
    <row r="54" spans="1:4">
      <c r="A54" s="4" t="s">
        <v>82</v>
      </c>
      <c r="B54" s="5" t="n">
        <v>19283</v>
      </c>
      <c r="C54" s="5" t="n">
        <v>48868</v>
      </c>
    </row>
    <row r="55" spans="1:4">
      <c r="A55" s="4" t="s">
        <v>508</v>
      </c>
      <c r="B55" s="5" t="n">
        <v>19283</v>
      </c>
      <c r="C55" s="5" t="n">
        <v>48868</v>
      </c>
    </row>
    <row r="56" spans="1:4">
      <c r="A56" s="4" t="s">
        <v>509</v>
      </c>
      <c r="B56" s="5" t="n">
        <v>4</v>
      </c>
      <c r="C56" s="5" t="n">
        <v>395</v>
      </c>
    </row>
    <row r="57" spans="1:4">
      <c r="A57" s="4" t="s">
        <v>517</v>
      </c>
      <c r="B57" s="5" t="n">
        <v>2581</v>
      </c>
      <c r="C57" s="5" t="n">
        <v>2463</v>
      </c>
    </row>
    <row r="58" spans="1:4">
      <c r="A58" s="4" t="s">
        <v>514</v>
      </c>
      <c r="B58" s="5" t="n">
        <v>74054</v>
      </c>
      <c r="D58" s="7" t="n">
        <v>79398</v>
      </c>
    </row>
    <row r="59" spans="1:4">
      <c r="A59" s="4" t="s">
        <v>524</v>
      </c>
    </row>
    <row r="60" spans="1:4">
      <c r="A60" s="3" t="s">
        <v>507</v>
      </c>
    </row>
    <row r="61" spans="1:4">
      <c r="A61" s="4" t="s">
        <v>82</v>
      </c>
      <c r="B61" s="5" t="n">
        <v>16840</v>
      </c>
      <c r="C61" s="5" t="n">
        <v>36769</v>
      </c>
    </row>
    <row r="62" spans="1:4">
      <c r="A62" s="4" t="s">
        <v>508</v>
      </c>
      <c r="B62" s="5" t="n">
        <v>16840</v>
      </c>
      <c r="C62" s="5" t="n">
        <v>36769</v>
      </c>
    </row>
    <row r="63" spans="1:4">
      <c r="A63" s="4" t="s">
        <v>525</v>
      </c>
    </row>
    <row r="64" spans="1:4">
      <c r="A64" s="3" t="s">
        <v>507</v>
      </c>
    </row>
    <row r="65" spans="1:4">
      <c r="A65" s="4" t="s">
        <v>511</v>
      </c>
      <c r="B65" s="5" t="n">
        <v>-819</v>
      </c>
      <c r="C65" s="5" t="n">
        <v>-171</v>
      </c>
    </row>
    <row r="66" spans="1:4">
      <c r="A66" s="4" t="s">
        <v>526</v>
      </c>
      <c r="B66" s="5" t="n">
        <v>-2536</v>
      </c>
      <c r="C66" s="5" t="n">
        <v>0</v>
      </c>
    </row>
    <row r="67" spans="1:4">
      <c r="A67" s="4" t="s">
        <v>527</v>
      </c>
    </row>
    <row r="68" spans="1:4">
      <c r="A68" s="3" t="s">
        <v>507</v>
      </c>
    </row>
    <row r="69" spans="1:4">
      <c r="A69" s="4" t="s">
        <v>82</v>
      </c>
      <c r="B69" s="5" t="n">
        <v>-40716</v>
      </c>
      <c r="C69" s="5" t="n">
        <v>-44216</v>
      </c>
    </row>
    <row r="70" spans="1:4">
      <c r="A70" s="4" t="s">
        <v>508</v>
      </c>
      <c r="B70" s="5" t="n">
        <v>-40716</v>
      </c>
      <c r="C70" s="7" t="n">
        <v>-44216</v>
      </c>
    </row>
    <row r="71" spans="1:4">
      <c r="A71" s="4" t="s">
        <v>528</v>
      </c>
    </row>
    <row r="72" spans="1:4">
      <c r="A72" s="3" t="s">
        <v>507</v>
      </c>
    </row>
    <row r="73" spans="1:4">
      <c r="A73" s="4" t="s">
        <v>529</v>
      </c>
      <c r="B73" s="5" t="n">
        <v>-49175</v>
      </c>
    </row>
    <row r="74" spans="1:4">
      <c r="A74" s="4" t="s">
        <v>530</v>
      </c>
    </row>
    <row r="75" spans="1:4">
      <c r="A75" s="3" t="s">
        <v>507</v>
      </c>
    </row>
    <row r="76" spans="1:4">
      <c r="A76" s="4" t="s">
        <v>529</v>
      </c>
      <c r="B76" s="5" t="n">
        <v>5460</v>
      </c>
    </row>
    <row r="77" spans="1:4">
      <c r="A77" s="4" t="s">
        <v>531</v>
      </c>
    </row>
    <row r="78" spans="1:4">
      <c r="A78" s="3" t="s">
        <v>507</v>
      </c>
    </row>
    <row r="79" spans="1:4">
      <c r="A79" s="4" t="s">
        <v>529</v>
      </c>
      <c r="B79" s="5" t="n">
        <v>-51347</v>
      </c>
    </row>
    <row r="80" spans="1:4">
      <c r="A80" s="4" t="s">
        <v>528</v>
      </c>
    </row>
    <row r="81" spans="1:4">
      <c r="A81" s="3" t="s">
        <v>507</v>
      </c>
    </row>
    <row r="82" spans="1:4">
      <c r="A82" s="4" t="s">
        <v>82</v>
      </c>
      <c r="B82" s="5" t="n">
        <v>168549</v>
      </c>
    </row>
    <row r="83" spans="1:4">
      <c r="A83" s="4" t="s">
        <v>508</v>
      </c>
      <c r="B83" s="5" t="n">
        <v>168549</v>
      </c>
    </row>
    <row r="84" spans="1:4">
      <c r="A84" s="4" t="s">
        <v>530</v>
      </c>
    </row>
    <row r="85" spans="1:4">
      <c r="A85" s="3" t="s">
        <v>507</v>
      </c>
    </row>
    <row r="86" spans="1:4">
      <c r="A86" s="4" t="s">
        <v>82</v>
      </c>
      <c r="B86" s="5" t="n">
        <v>25479</v>
      </c>
    </row>
    <row r="87" spans="1:4">
      <c r="A87" s="4" t="s">
        <v>508</v>
      </c>
      <c r="B87" s="5" t="n">
        <v>25479</v>
      </c>
    </row>
    <row r="88" spans="1:4">
      <c r="A88" s="4" t="s">
        <v>531</v>
      </c>
    </row>
    <row r="89" spans="1:4">
      <c r="A89" s="3" t="s">
        <v>507</v>
      </c>
    </row>
    <row r="90" spans="1:4">
      <c r="A90" s="4" t="s">
        <v>82</v>
      </c>
      <c r="B90" s="5" t="n">
        <v>68187</v>
      </c>
    </row>
    <row r="91" spans="1:4">
      <c r="A91" s="4" t="s">
        <v>508</v>
      </c>
      <c r="B91" s="7" t="n">
        <v>681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532</v>
      </c>
      <c r="B1" s="2" t="s">
        <v>1</v>
      </c>
    </row>
    <row r="2" spans="1:3">
      <c r="B2" s="2" t="s">
        <v>533</v>
      </c>
      <c r="C2" s="2" t="s">
        <v>534</v>
      </c>
    </row>
    <row r="3" spans="1:3">
      <c r="A3" s="3" t="s">
        <v>507</v>
      </c>
    </row>
    <row r="4" spans="1:3">
      <c r="A4" s="4" t="s">
        <v>82</v>
      </c>
      <c r="B4" s="7" t="n">
        <v>203040</v>
      </c>
      <c r="C4" s="7" t="n">
        <v>237917</v>
      </c>
    </row>
    <row r="5" spans="1:3">
      <c r="A5" s="4" t="s">
        <v>535</v>
      </c>
      <c r="B5" s="5" t="n">
        <v>3</v>
      </c>
    </row>
    <row r="6" spans="1:3">
      <c r="A6" s="4" t="s">
        <v>536</v>
      </c>
      <c r="B6" s="7" t="n">
        <v>5362</v>
      </c>
      <c r="C6" s="5" t="n">
        <v>3548</v>
      </c>
    </row>
    <row r="7" spans="1:3">
      <c r="A7" s="4" t="s">
        <v>516</v>
      </c>
    </row>
    <row r="8" spans="1:3">
      <c r="A8" s="3" t="s">
        <v>507</v>
      </c>
    </row>
    <row r="9" spans="1:3">
      <c r="A9" s="4" t="s">
        <v>82</v>
      </c>
      <c r="B9" s="5" t="n">
        <v>203040</v>
      </c>
      <c r="C9" s="5" t="n">
        <v>237917</v>
      </c>
    </row>
    <row r="10" spans="1:3">
      <c r="A10" s="4" t="s">
        <v>519</v>
      </c>
    </row>
    <row r="11" spans="1:3">
      <c r="A11" s="3" t="s">
        <v>507</v>
      </c>
    </row>
    <row r="12" spans="1:3">
      <c r="A12" s="4" t="s">
        <v>82</v>
      </c>
      <c r="B12" s="5" t="n">
        <v>119374</v>
      </c>
      <c r="C12" s="5" t="n">
        <v>144949</v>
      </c>
    </row>
    <row r="13" spans="1:3">
      <c r="A13" s="4" t="s">
        <v>520</v>
      </c>
    </row>
    <row r="14" spans="1:3">
      <c r="A14" s="3" t="s">
        <v>507</v>
      </c>
    </row>
    <row r="15" spans="1:3">
      <c r="A15" s="4" t="s">
        <v>82</v>
      </c>
      <c r="B15" s="5" t="n">
        <v>119374</v>
      </c>
      <c r="C15" s="5" t="n">
        <v>144949</v>
      </c>
    </row>
    <row r="16" spans="1:3">
      <c r="A16" s="4" t="s">
        <v>296</v>
      </c>
    </row>
    <row r="17" spans="1:3">
      <c r="A17" s="3" t="s">
        <v>507</v>
      </c>
    </row>
    <row r="18" spans="1:3">
      <c r="A18" s="4" t="s">
        <v>82</v>
      </c>
      <c r="B18" s="5" t="n">
        <v>52376</v>
      </c>
      <c r="C18" s="5" t="n">
        <v>47978</v>
      </c>
    </row>
    <row r="19" spans="1:3">
      <c r="A19" s="4" t="s">
        <v>536</v>
      </c>
      <c r="B19" s="5" t="n">
        <v>4500</v>
      </c>
      <c r="C19" s="5" t="n">
        <v>3300</v>
      </c>
    </row>
    <row r="20" spans="1:3">
      <c r="A20" s="4" t="s">
        <v>518</v>
      </c>
    </row>
    <row r="21" spans="1:3">
      <c r="A21" s="3" t="s">
        <v>507</v>
      </c>
    </row>
    <row r="22" spans="1:3">
      <c r="A22" s="4" t="s">
        <v>82</v>
      </c>
      <c r="B22" s="7" t="n">
        <v>35887</v>
      </c>
      <c r="C22" s="7" t="n">
        <v>30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4" t="s">
        <v>125</v>
      </c>
      <c r="B3" s="7" t="n">
        <v>-564</v>
      </c>
      <c r="C3" s="7" t="n">
        <v>-1463</v>
      </c>
    </row>
    <row r="4" spans="1:3">
      <c r="A4" s="4" t="s">
        <v>126</v>
      </c>
      <c r="B4" s="5" t="n">
        <v>1319</v>
      </c>
      <c r="C4" s="5" t="n">
        <v>1436</v>
      </c>
    </row>
    <row r="5" spans="1:3">
      <c r="A5" s="3" t="s">
        <v>127</v>
      </c>
    </row>
    <row r="6" spans="1:3">
      <c r="A6" s="4" t="s">
        <v>128</v>
      </c>
      <c r="B6" s="5" t="n">
        <v>15682</v>
      </c>
      <c r="C6" s="5" t="n">
        <v>9796</v>
      </c>
    </row>
    <row r="7" spans="1:3">
      <c r="A7" s="4" t="s">
        <v>129</v>
      </c>
      <c r="B7" s="5" t="n">
        <v>196</v>
      </c>
      <c r="C7" s="5" t="n">
        <v>192</v>
      </c>
    </row>
    <row r="8" spans="1:3">
      <c r="A8" s="3" t="s">
        <v>130</v>
      </c>
    </row>
    <row r="9" spans="1:3">
      <c r="A9" s="4" t="s">
        <v>87</v>
      </c>
      <c r="B9" s="5" t="n">
        <v>46320</v>
      </c>
      <c r="C9" s="5" t="n">
        <v>39033</v>
      </c>
    </row>
    <row r="10" spans="1:3">
      <c r="A10" s="4" t="s">
        <v>131</v>
      </c>
      <c r="B10" s="5" t="n">
        <v>942</v>
      </c>
      <c r="C10" s="5" t="n">
        <v>1995</v>
      </c>
    </row>
    <row r="11" spans="1:3">
      <c r="A11" s="4" t="s">
        <v>57</v>
      </c>
      <c r="B11" s="5" t="n">
        <v>5053</v>
      </c>
      <c r="C11" s="5" t="n">
        <v>6149</v>
      </c>
    </row>
    <row r="12" spans="1:3">
      <c r="A12" s="4" t="s">
        <v>132</v>
      </c>
      <c r="B12" s="5" t="n">
        <v>1014</v>
      </c>
      <c r="C12" s="5" t="n">
        <v>784</v>
      </c>
    </row>
    <row r="13" spans="1:3">
      <c r="A13" s="4" t="s">
        <v>133</v>
      </c>
      <c r="B13" s="5" t="n">
        <v>-2343</v>
      </c>
      <c r="C13" s="5" t="n">
        <v>-209</v>
      </c>
    </row>
    <row r="14" spans="1:3">
      <c r="A14" s="3" t="s">
        <v>134</v>
      </c>
    </row>
    <row r="15" spans="1:3">
      <c r="A15" s="4" t="s">
        <v>135</v>
      </c>
      <c r="B15" s="5" t="n">
        <v>10567</v>
      </c>
      <c r="C15" s="5" t="n">
        <v>-6487</v>
      </c>
    </row>
    <row r="16" spans="1:3">
      <c r="A16" s="4" t="s">
        <v>136</v>
      </c>
      <c r="B16" s="5" t="n">
        <v>4871</v>
      </c>
      <c r="C16" s="5" t="n">
        <v>-4413</v>
      </c>
    </row>
    <row r="17" spans="1:3">
      <c r="A17" s="4" t="s">
        <v>46</v>
      </c>
      <c r="B17" s="5" t="n">
        <v>-608</v>
      </c>
      <c r="C17" s="5" t="n">
        <v>6932</v>
      </c>
    </row>
    <row r="18" spans="1:3">
      <c r="A18" s="4" t="s">
        <v>50</v>
      </c>
      <c r="B18" s="5" t="n">
        <v>-3752</v>
      </c>
      <c r="C18" s="5" t="n">
        <v>4765</v>
      </c>
    </row>
    <row r="19" spans="1:3">
      <c r="A19" s="4" t="s">
        <v>137</v>
      </c>
      <c r="B19" s="5" t="n">
        <v>-10079</v>
      </c>
      <c r="C19" s="5" t="n">
        <v>-9911</v>
      </c>
    </row>
    <row r="20" spans="1:3">
      <c r="A20" s="4" t="s">
        <v>138</v>
      </c>
      <c r="B20" s="5" t="n">
        <v>-4584</v>
      </c>
      <c r="C20" s="5" t="n">
        <v>-3039</v>
      </c>
    </row>
    <row r="21" spans="1:3">
      <c r="A21" s="4" t="s">
        <v>139</v>
      </c>
      <c r="B21" s="5" t="n">
        <v>2335</v>
      </c>
      <c r="C21" s="5" t="n">
        <v>283</v>
      </c>
    </row>
    <row r="22" spans="1:3">
      <c r="A22" s="4" t="s">
        <v>140</v>
      </c>
      <c r="B22" s="5" t="n">
        <v>68842</v>
      </c>
      <c r="C22" s="5" t="n">
        <v>44210</v>
      </c>
    </row>
    <row r="23" spans="1:3">
      <c r="A23" s="3" t="s">
        <v>141</v>
      </c>
    </row>
    <row r="24" spans="1:3">
      <c r="A24" s="4" t="s">
        <v>142</v>
      </c>
      <c r="B24" s="5" t="n">
        <v>-79092</v>
      </c>
      <c r="C24" s="5" t="n">
        <v>-83786</v>
      </c>
    </row>
    <row r="25" spans="1:3">
      <c r="A25" s="4" t="s">
        <v>143</v>
      </c>
      <c r="B25" s="5" t="n">
        <v>16763</v>
      </c>
      <c r="C25" s="5" t="n">
        <v>0</v>
      </c>
    </row>
    <row r="26" spans="1:3">
      <c r="A26" s="4" t="s">
        <v>144</v>
      </c>
      <c r="B26" s="5" t="n">
        <v>-2450</v>
      </c>
      <c r="C26" s="5" t="n">
        <v>-640</v>
      </c>
    </row>
    <row r="27" spans="1:3">
      <c r="A27" s="4" t="s">
        <v>145</v>
      </c>
      <c r="B27" s="5" t="n">
        <v>0</v>
      </c>
      <c r="C27" s="5" t="n">
        <v>4725</v>
      </c>
    </row>
    <row r="28" spans="1:3">
      <c r="A28" s="4" t="s">
        <v>146</v>
      </c>
      <c r="B28" s="5" t="n">
        <v>-64779</v>
      </c>
      <c r="C28" s="5" t="n">
        <v>-79701</v>
      </c>
    </row>
    <row r="29" spans="1:3">
      <c r="A29" s="3" t="s">
        <v>147</v>
      </c>
    </row>
    <row r="30" spans="1:3">
      <c r="A30" s="4" t="s">
        <v>148</v>
      </c>
      <c r="B30" s="5" t="n">
        <v>-17390</v>
      </c>
      <c r="C30" s="5" t="n">
        <v>-10337</v>
      </c>
    </row>
    <row r="31" spans="1:3">
      <c r="A31" s="4" t="s">
        <v>149</v>
      </c>
      <c r="B31" s="5" t="n">
        <v>30000</v>
      </c>
      <c r="C31" s="5" t="n">
        <v>60000</v>
      </c>
    </row>
    <row r="32" spans="1:3">
      <c r="A32" s="4" t="s">
        <v>150</v>
      </c>
      <c r="B32" s="5" t="n">
        <v>-17</v>
      </c>
      <c r="C32" s="5" t="n">
        <v>0</v>
      </c>
    </row>
    <row r="33" spans="1:3">
      <c r="A33" s="4" t="s">
        <v>151</v>
      </c>
      <c r="B33" s="5" t="n">
        <v>10710</v>
      </c>
      <c r="C33" s="5" t="n">
        <v>46764</v>
      </c>
    </row>
    <row r="34" spans="1:3">
      <c r="A34" s="4" t="s">
        <v>152</v>
      </c>
      <c r="B34" s="5" t="n">
        <v>14773</v>
      </c>
      <c r="C34" s="5" t="n">
        <v>11273</v>
      </c>
    </row>
    <row r="35" spans="1:3">
      <c r="A35" s="4" t="s">
        <v>153</v>
      </c>
      <c r="B35" s="5" t="n">
        <v>32699</v>
      </c>
      <c r="C35" s="5" t="n">
        <v>16358</v>
      </c>
    </row>
    <row r="36" spans="1:3">
      <c r="A36" s="4" t="s">
        <v>154</v>
      </c>
      <c r="B36" s="5" t="n">
        <v>47472</v>
      </c>
      <c r="C36" s="5" t="n">
        <v>27631</v>
      </c>
    </row>
    <row r="37" spans="1:3">
      <c r="A37" s="3" t="s">
        <v>155</v>
      </c>
    </row>
    <row r="38" spans="1:3">
      <c r="A38" s="4" t="s">
        <v>156</v>
      </c>
      <c r="B38" s="5" t="n">
        <v>2413</v>
      </c>
      <c r="C38" s="5" t="n">
        <v>3406</v>
      </c>
    </row>
    <row r="39" spans="1:3">
      <c r="A39" s="4" t="s">
        <v>157</v>
      </c>
      <c r="B39" s="5" t="n">
        <v>526</v>
      </c>
      <c r="C39" s="5" t="n">
        <v>113</v>
      </c>
    </row>
    <row r="40" spans="1:3">
      <c r="A40" s="3" t="s">
        <v>158</v>
      </c>
    </row>
    <row r="41" spans="1:3">
      <c r="A41" s="4" t="s">
        <v>159</v>
      </c>
      <c r="B41" s="5" t="n">
        <v>24629</v>
      </c>
      <c r="C41" s="5" t="n">
        <v>18251</v>
      </c>
    </row>
    <row r="42" spans="1:3">
      <c r="A42" s="4" t="s">
        <v>133</v>
      </c>
      <c r="B42" s="7" t="n">
        <v>-885</v>
      </c>
      <c r="C42" s="7" t="n">
        <v>1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1</v>
      </c>
    </row>
    <row r="3" spans="1:3">
      <c r="A3" s="3" t="s">
        <v>507</v>
      </c>
    </row>
    <row r="4" spans="1:3">
      <c r="A4" s="4" t="s">
        <v>508</v>
      </c>
      <c r="B4" s="7" t="n">
        <v>203040</v>
      </c>
      <c r="C4" s="7" t="n">
        <v>237917</v>
      </c>
    </row>
    <row r="5" spans="1:3">
      <c r="A5" s="4" t="s">
        <v>516</v>
      </c>
    </row>
    <row r="6" spans="1:3">
      <c r="A6" s="3" t="s">
        <v>507</v>
      </c>
    </row>
    <row r="7" spans="1:3">
      <c r="A7" s="4" t="s">
        <v>508</v>
      </c>
      <c r="B7" s="5" t="n">
        <v>203040</v>
      </c>
      <c r="C7" s="5" t="n">
        <v>237917</v>
      </c>
    </row>
    <row r="8" spans="1:3">
      <c r="A8" s="4" t="s">
        <v>296</v>
      </c>
    </row>
    <row r="9" spans="1:3">
      <c r="A9" s="3" t="s">
        <v>507</v>
      </c>
    </row>
    <row r="10" spans="1:3">
      <c r="A10" s="4" t="s">
        <v>538</v>
      </c>
      <c r="B10" s="5" t="n">
        <v>800</v>
      </c>
      <c r="C10" s="5" t="n">
        <v>2700</v>
      </c>
    </row>
    <row r="11" spans="1:3">
      <c r="A11" s="4" t="s">
        <v>508</v>
      </c>
      <c r="B11" s="5" t="n">
        <v>52376</v>
      </c>
      <c r="C11" s="5" t="n">
        <v>47978</v>
      </c>
    </row>
    <row r="12" spans="1:3">
      <c r="A12" s="4" t="s">
        <v>518</v>
      </c>
    </row>
    <row r="13" spans="1:3">
      <c r="A13" s="3" t="s">
        <v>507</v>
      </c>
    </row>
    <row r="14" spans="1:3">
      <c r="A14" s="4" t="s">
        <v>508</v>
      </c>
      <c r="B14" s="5" t="n">
        <v>35887</v>
      </c>
      <c r="C14" s="5" t="n">
        <v>30782</v>
      </c>
    </row>
    <row r="15" spans="1:3">
      <c r="A15" s="4" t="s">
        <v>523</v>
      </c>
    </row>
    <row r="16" spans="1:3">
      <c r="A16" s="3" t="s">
        <v>507</v>
      </c>
    </row>
    <row r="17" spans="1:3">
      <c r="A17" s="4" t="s">
        <v>508</v>
      </c>
      <c r="B17" s="5" t="n">
        <v>19283</v>
      </c>
      <c r="C17" s="5" t="n">
        <v>48868</v>
      </c>
    </row>
    <row r="18" spans="1:3">
      <c r="A18" s="4" t="s">
        <v>524</v>
      </c>
    </row>
    <row r="19" spans="1:3">
      <c r="A19" s="3" t="s">
        <v>507</v>
      </c>
    </row>
    <row r="20" spans="1:3">
      <c r="A20" s="4" t="s">
        <v>508</v>
      </c>
      <c r="B20" s="5" t="n">
        <v>16840</v>
      </c>
      <c r="C20" s="5" t="n">
        <v>36769</v>
      </c>
    </row>
    <row r="21" spans="1:3">
      <c r="A21" s="4" t="s">
        <v>539</v>
      </c>
    </row>
    <row r="22" spans="1:3">
      <c r="A22" s="3" t="s">
        <v>507</v>
      </c>
    </row>
    <row r="23" spans="1:3">
      <c r="A23" s="4" t="s">
        <v>508</v>
      </c>
      <c r="B23" s="7" t="n">
        <v>16154</v>
      </c>
      <c r="C23" s="7" t="n">
        <v>36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1</v>
      </c>
    </row>
    <row r="3" spans="1:3">
      <c r="A3" s="4" t="s">
        <v>269</v>
      </c>
      <c r="B3" s="7" t="n">
        <v>-3100</v>
      </c>
      <c r="C3" s="7" t="n">
        <v>1700</v>
      </c>
    </row>
    <row r="4" spans="1:3">
      <c r="A4" s="4" t="s">
        <v>82</v>
      </c>
      <c r="B4" s="5" t="n">
        <v>203040</v>
      </c>
      <c r="C4" s="5" t="n">
        <v>237917</v>
      </c>
    </row>
    <row r="5" spans="1:3">
      <c r="A5" s="4" t="s">
        <v>128</v>
      </c>
      <c r="B5" s="5" t="n">
        <v>15682</v>
      </c>
      <c r="C5" s="5" t="n">
        <v>9796</v>
      </c>
    </row>
    <row r="6" spans="1:3">
      <c r="A6" s="4" t="s">
        <v>104</v>
      </c>
      <c r="B6" s="7" t="n">
        <v>196</v>
      </c>
      <c r="C6" s="7" t="n">
        <v>192</v>
      </c>
    </row>
    <row r="7" spans="1:3">
      <c r="A7" s="3" t="s">
        <v>541</v>
      </c>
    </row>
    <row r="8" spans="1:3">
      <c r="A8" s="4" t="s">
        <v>114</v>
      </c>
      <c r="B8" s="5" t="n">
        <v>58840</v>
      </c>
      <c r="C8" s="5" t="n">
        <v>59133</v>
      </c>
    </row>
    <row r="9" spans="1:3">
      <c r="A9" s="4" t="s">
        <v>115</v>
      </c>
      <c r="B9" s="5" t="n">
        <v>59558</v>
      </c>
      <c r="C9" s="5" t="n">
        <v>64949</v>
      </c>
    </row>
    <row r="10" spans="1:3">
      <c r="A10" s="3" t="s">
        <v>542</v>
      </c>
    </row>
    <row r="11" spans="1:3">
      <c r="A11" s="4" t="s">
        <v>543</v>
      </c>
      <c r="B11" s="8" t="n">
        <v>0.27</v>
      </c>
      <c r="C11" s="8" t="n">
        <v>0.17</v>
      </c>
    </row>
    <row r="12" spans="1:3">
      <c r="A12" s="4" t="s">
        <v>544</v>
      </c>
      <c r="B12" s="8" t="n">
        <v>0.26</v>
      </c>
      <c r="C12" s="8" t="n">
        <v>0.13</v>
      </c>
    </row>
    <row r="13" spans="1:3">
      <c r="A13" s="4" t="s">
        <v>519</v>
      </c>
    </row>
    <row r="14" spans="1:3">
      <c r="A14" s="4" t="s">
        <v>82</v>
      </c>
      <c r="B14" s="7" t="n">
        <v>119374</v>
      </c>
      <c r="C14" s="7" t="n">
        <v>1449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55"/>
  </cols>
  <sheetData>
    <row r="1" spans="1:4">
      <c r="A1" s="1" t="s">
        <v>160</v>
      </c>
      <c r="B1" s="2" t="s">
        <v>161</v>
      </c>
      <c r="C1" s="2" t="s">
        <v>162</v>
      </c>
      <c r="D1" s="2" t="s">
        <v>163</v>
      </c>
    </row>
    <row r="2" spans="1:4">
      <c r="A2" s="4" t="s">
        <v>164</v>
      </c>
      <c r="B2" s="7" t="n">
        <v>395279</v>
      </c>
    </row>
    <row r="3" spans="1:4">
      <c r="A3" s="4" t="s">
        <v>165</v>
      </c>
      <c r="B3" s="5" t="n">
        <v>59057195</v>
      </c>
    </row>
    <row r="4" spans="1:4">
      <c r="A4" s="3" t="s">
        <v>166</v>
      </c>
    </row>
    <row r="5" spans="1:4">
      <c r="A5" s="4" t="s">
        <v>167</v>
      </c>
      <c r="B5" s="7" t="n">
        <v>16591</v>
      </c>
      <c r="C5" s="7" t="n">
        <v>15878</v>
      </c>
      <c r="D5" s="7" t="n">
        <v>713</v>
      </c>
    </row>
    <row r="6" spans="1:4">
      <c r="A6" s="4" t="s">
        <v>168</v>
      </c>
      <c r="B6" s="7" t="n">
        <v>408498</v>
      </c>
    </row>
    <row r="7" spans="1:4">
      <c r="A7" s="4" t="s">
        <v>169</v>
      </c>
      <c r="B7" s="5" t="n">
        <v>590805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0:59Z</dcterms:created>
  <dcterms:modified xmlns:dcterms="http://purl.org/dc/terms/" xmlns:xsi="http://www.w3.org/2001/XMLSchema-instance" xsi:type="dcterms:W3CDTF">2018-05-10T17:20:59Z</dcterms:modified>
</cp:coreProperties>
</file>